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Basis of Presen" sheetId="7" state="visible" r:id="rId7"/>
    <sheet xmlns:r="http://schemas.openxmlformats.org/officeDocument/2006/relationships" name="Net Income Per Share of Common " sheetId="8" state="visible" r:id="rId8"/>
    <sheet xmlns:r="http://schemas.openxmlformats.org/officeDocument/2006/relationships" name="Revenue Recognition" sheetId="9" state="visible" r:id="rId9"/>
    <sheet xmlns:r="http://schemas.openxmlformats.org/officeDocument/2006/relationships" name="Balance Sheet Components" sheetId="10" state="visible" r:id="rId10"/>
    <sheet xmlns:r="http://schemas.openxmlformats.org/officeDocument/2006/relationships" name="Fair Value Measurements of Asse" sheetId="11" state="visible" r:id="rId11"/>
    <sheet xmlns:r="http://schemas.openxmlformats.org/officeDocument/2006/relationships" name="Credit Facility and Debt" sheetId="12" state="visible" r:id="rId12"/>
    <sheet xmlns:r="http://schemas.openxmlformats.org/officeDocument/2006/relationships" name="Restructuring Activities" sheetId="13" state="visible" r:id="rId13"/>
    <sheet xmlns:r="http://schemas.openxmlformats.org/officeDocument/2006/relationships" name="Equity" sheetId="14" state="visible" r:id="rId14"/>
    <sheet xmlns:r="http://schemas.openxmlformats.org/officeDocument/2006/relationships" name="Segment and Geographic Informat"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The Company and Basis of Pres_2" sheetId="18" state="visible" r:id="rId18"/>
    <sheet xmlns:r="http://schemas.openxmlformats.org/officeDocument/2006/relationships" name="Net Income Per Share of Commo_2" sheetId="19" state="visible" r:id="rId19"/>
    <sheet xmlns:r="http://schemas.openxmlformats.org/officeDocument/2006/relationships" name="Revenue Recognition (Tables)" sheetId="20" state="visible" r:id="rId20"/>
    <sheet xmlns:r="http://schemas.openxmlformats.org/officeDocument/2006/relationships" name="Balance Sheet Components (Table" sheetId="21" state="visible" r:id="rId21"/>
    <sheet xmlns:r="http://schemas.openxmlformats.org/officeDocument/2006/relationships" name="Fair Value Measurements of As_2" sheetId="22" state="visible" r:id="rId22"/>
    <sheet xmlns:r="http://schemas.openxmlformats.org/officeDocument/2006/relationships" name="Restructuring Activities (Table" sheetId="23" state="visible" r:id="rId23"/>
    <sheet xmlns:r="http://schemas.openxmlformats.org/officeDocument/2006/relationships" name="Equity (Tables)" sheetId="24" state="visible" r:id="rId24"/>
    <sheet xmlns:r="http://schemas.openxmlformats.org/officeDocument/2006/relationships" name="Segment and Geographic Inform_2" sheetId="25" state="visible" r:id="rId25"/>
    <sheet xmlns:r="http://schemas.openxmlformats.org/officeDocument/2006/relationships" name="Commitments and Contingencies (" sheetId="26" state="visible" r:id="rId26"/>
    <sheet xmlns:r="http://schemas.openxmlformats.org/officeDocument/2006/relationships" name="The Company and Basis of Pres_3" sheetId="27" state="visible" r:id="rId27"/>
    <sheet xmlns:r="http://schemas.openxmlformats.org/officeDocument/2006/relationships" name="Net Income Per Share of Commo_3" sheetId="28" state="visible" r:id="rId28"/>
    <sheet xmlns:r="http://schemas.openxmlformats.org/officeDocument/2006/relationships" name="Net Income Per Share of Commo_4" sheetId="29" state="visible" r:id="rId29"/>
    <sheet xmlns:r="http://schemas.openxmlformats.org/officeDocument/2006/relationships" name="Revenue Recognition (Narrative)" sheetId="30" state="visible" r:id="rId30"/>
    <sheet xmlns:r="http://schemas.openxmlformats.org/officeDocument/2006/relationships" name="Revenue Recognition (Performanc" sheetId="31" state="visible" r:id="rId31"/>
    <sheet xmlns:r="http://schemas.openxmlformats.org/officeDocument/2006/relationships" name="Revenue Recognition (Contracted" sheetId="32" state="visible" r:id="rId32"/>
    <sheet xmlns:r="http://schemas.openxmlformats.org/officeDocument/2006/relationships" name="Revenue Recognition (Impacts on" sheetId="33" state="visible" r:id="rId33"/>
    <sheet xmlns:r="http://schemas.openxmlformats.org/officeDocument/2006/relationships" name="Balance Sheet Components (Cash," sheetId="34" state="visible" r:id="rId34"/>
    <sheet xmlns:r="http://schemas.openxmlformats.org/officeDocument/2006/relationships" name="Balance Sheet Components (Recei" sheetId="35" state="visible" r:id="rId35"/>
    <sheet xmlns:r="http://schemas.openxmlformats.org/officeDocument/2006/relationships" name="Balance Sheet Components (Inven" sheetId="36" state="visible" r:id="rId36"/>
    <sheet xmlns:r="http://schemas.openxmlformats.org/officeDocument/2006/relationships" name="Balance Sheet Components (Inv_2" sheetId="37" state="visible" r:id="rId37"/>
    <sheet xmlns:r="http://schemas.openxmlformats.org/officeDocument/2006/relationships" name="Balance Sheet Components (Prope" sheetId="38" state="visible" r:id="rId38"/>
    <sheet xmlns:r="http://schemas.openxmlformats.org/officeDocument/2006/relationships" name="Balance Sheet Components (Accru" sheetId="39" state="visible" r:id="rId39"/>
    <sheet xmlns:r="http://schemas.openxmlformats.org/officeDocument/2006/relationships" name="Balance Sheet Components (Acc_2" sheetId="40" state="visible" r:id="rId40"/>
    <sheet xmlns:r="http://schemas.openxmlformats.org/officeDocument/2006/relationships" name="Balance Sheet Components (Advan" sheetId="41" state="visible" r:id="rId41"/>
    <sheet xmlns:r="http://schemas.openxmlformats.org/officeDocument/2006/relationships" name="Fair Value Measurements of As_3" sheetId="42" state="visible" r:id="rId42"/>
    <sheet xmlns:r="http://schemas.openxmlformats.org/officeDocument/2006/relationships" name="Credit Facility and Debt (Detai" sheetId="43" state="visible" r:id="rId43"/>
    <sheet xmlns:r="http://schemas.openxmlformats.org/officeDocument/2006/relationships" name="Restructuring Activities (Restr" sheetId="44" state="visible" r:id="rId44"/>
    <sheet xmlns:r="http://schemas.openxmlformats.org/officeDocument/2006/relationships" name="Equity (Narrative) (Details)" sheetId="45" state="visible" r:id="rId45"/>
    <sheet xmlns:r="http://schemas.openxmlformats.org/officeDocument/2006/relationships" name="Equity (Schedule of Stock Repur" sheetId="46" state="visible" r:id="rId46"/>
    <sheet xmlns:r="http://schemas.openxmlformats.org/officeDocument/2006/relationships" name="Equity (Stock Based Compensatio" sheetId="47" state="visible" r:id="rId47"/>
    <sheet xmlns:r="http://schemas.openxmlformats.org/officeDocument/2006/relationships" name="Segment and Geographic Inform_3" sheetId="48" state="visible" r:id="rId48"/>
    <sheet xmlns:r="http://schemas.openxmlformats.org/officeDocument/2006/relationships" name="Income Taxes (Narrative) (Detai"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Commitments and Contingencies_4" sheetId="52" state="visible" r:id="rId52"/>
  </sheets>
  <definedNames/>
  <calcPr calcId="124519" fullCalcOnLoad="1"/>
</workbook>
</file>

<file path=xl/sharedStrings.xml><?xml version="1.0" encoding="utf-8"?>
<sst xmlns="http://schemas.openxmlformats.org/spreadsheetml/2006/main" uniqueCount="459">
  <si>
    <t>Document and Entity Information - shares</t>
  </si>
  <si>
    <t>6 Months Ended</t>
  </si>
  <si>
    <t>Dec. 28, 2018</t>
  </si>
  <si>
    <t>Jan. 31, 2019</t>
  </si>
  <si>
    <t>Document And Entity Information [Abstract]</t>
  </si>
  <si>
    <t>Entity Registrant Name</t>
  </si>
  <si>
    <t>AVIAT NETWORKS, INC.</t>
  </si>
  <si>
    <t>Entity Central Index Key</t>
  </si>
  <si>
    <t>Current Fiscal Year End Date</t>
  </si>
  <si>
    <t>--06-28</t>
  </si>
  <si>
    <t>Entity Filer Category</t>
  </si>
  <si>
    <t>Non-accelerated Filer</t>
  </si>
  <si>
    <t>Document Type</t>
  </si>
  <si>
    <t>10-Q</t>
  </si>
  <si>
    <t>Document Period End Date</t>
  </si>
  <si>
    <t>Dec. 28,
		2018</t>
  </si>
  <si>
    <t>Document Fiscal Year Focus</t>
  </si>
  <si>
    <t>Document Fiscal Period Focus</t>
  </si>
  <si>
    <t>Q2</t>
  </si>
  <si>
    <t>Amendment Flag</t>
  </si>
  <si>
    <t>false</t>
  </si>
  <si>
    <t>Entity Common Stock, Shares Outstanding</t>
  </si>
  <si>
    <t>Entity Emerging Growth Company</t>
  </si>
  <si>
    <t>Entity Small Business</t>
  </si>
  <si>
    <t>Condensed Consolidated Balance Sheets (Unaudited) - USD ($) $ in Thousands</t>
  </si>
  <si>
    <t>Jun. 29, 2018</t>
  </si>
  <si>
    <t>Current Assets:</t>
  </si>
  <si>
    <t>Cash and cash equivalents</t>
  </si>
  <si>
    <t>Restricted cash</t>
  </si>
  <si>
    <t>Accounts receivable, net</t>
  </si>
  <si>
    <t>Unbilled receivables</t>
  </si>
  <si>
    <t>Inventories</t>
  </si>
  <si>
    <t>Customer service inventories</t>
  </si>
  <si>
    <t>Other current assets</t>
  </si>
  <si>
    <t>Total current assets</t>
  </si>
  <si>
    <t>Property, plant and equipment, net</t>
  </si>
  <si>
    <t>Deferred income taxes</t>
  </si>
  <si>
    <t>Other assets</t>
  </si>
  <si>
    <t>TOTAL ASSETS</t>
  </si>
  <si>
    <t>Current Liabilities:</t>
  </si>
  <si>
    <t>Short-term debt</t>
  </si>
  <si>
    <t>Accounts payable</t>
  </si>
  <si>
    <t>Accrued expenses</t>
  </si>
  <si>
    <t>Advance payments and unearned revenue</t>
  </si>
  <si>
    <t>Restructuring liabilities</t>
  </si>
  <si>
    <t>Total current liabilities</t>
  </si>
  <si>
    <t>Unearned revenue</t>
  </si>
  <si>
    <t>Other long-term liabilities</t>
  </si>
  <si>
    <t>Reserve for uncertain tax positions</t>
  </si>
  <si>
    <t>Total liabilities</t>
  </si>
  <si>
    <t>Commitments and contingencies (Note 11)</t>
  </si>
  <si>
    <t xml:space="preserve"> </t>
  </si>
  <si>
    <t>Equity:</t>
  </si>
  <si>
    <t>Preferred stock, $0.01 par value, 50,000,000 shares authorized, none issued</t>
  </si>
  <si>
    <t>Common stock, $0.01 par value, 300,000,000 shares authorized, 5,399,357 shares issued and outstanding at December 28, 2018; 5,351,155 shares issued and outstanding at June 29, 2018, respectively</t>
  </si>
  <si>
    <t>Additional paid-in-capital</t>
  </si>
  <si>
    <t>Accumulated deficit</t>
  </si>
  <si>
    <t>Accumulated other comprehensive loss</t>
  </si>
  <si>
    <t>Total equity</t>
  </si>
  <si>
    <t>TOTAL LIABILITIES AND EQUITY</t>
  </si>
  <si>
    <t>Condensed Consolidated Balance Sheets (Unaudited) -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3 Months Ended</t>
  </si>
  <si>
    <t>Dec. 29, 2017</t>
  </si>
  <si>
    <t>Revenues:</t>
  </si>
  <si>
    <t>Total revenues</t>
  </si>
  <si>
    <t>Cost of revenues:</t>
  </si>
  <si>
    <t>Total cost of revenues</t>
  </si>
  <si>
    <t>Gross margin</t>
  </si>
  <si>
    <t>Operating expenses:</t>
  </si>
  <si>
    <t>Research and development expenses</t>
  </si>
  <si>
    <t>Selling and administrative expenses</t>
  </si>
  <si>
    <t>Restructuring charges</t>
  </si>
  <si>
    <t>Total operating expenses</t>
  </si>
  <si>
    <t>Operating income</t>
  </si>
  <si>
    <t>Interest income</t>
  </si>
  <si>
    <t>Interest expense</t>
  </si>
  <si>
    <t>Other (expense) income, net</t>
  </si>
  <si>
    <t>Income before income taxes</t>
  </si>
  <si>
    <t>Provision for (benefit from) income taxes</t>
  </si>
  <si>
    <t>Net income</t>
  </si>
  <si>
    <t>Less: Net income attributable to noncontrolling interest, net of tax</t>
  </si>
  <si>
    <t>Net income attributable to Aviat Networks</t>
  </si>
  <si>
    <t>Net income per share of common stock outstanding:</t>
  </si>
  <si>
    <t>Basic (in dollars per share)</t>
  </si>
  <si>
    <t>Diluted (in dollars per share)</t>
  </si>
  <si>
    <t>Weighted-average shares outstanding:</t>
  </si>
  <si>
    <t>Basic (in shares)</t>
  </si>
  <si>
    <t>Diluted (in shares)</t>
  </si>
  <si>
    <t>Product sales</t>
  </si>
  <si>
    <t>Services</t>
  </si>
  <si>
    <t>Condensed Consolidated Statements of Comprehensive Loss (Unaudited) - USD ($) $ in Thousands</t>
  </si>
  <si>
    <t>Statement of Comprehensive Income [Abstract]</t>
  </si>
  <si>
    <t>Other comprehensive (loss) income:</t>
  </si>
  <si>
    <t>Net change in cumulative translation adjustments</t>
  </si>
  <si>
    <t>Other comprehensive (loss) income</t>
  </si>
  <si>
    <t>Comprehensive income</t>
  </si>
  <si>
    <t>Less: Comprehensive income attributable to noncontrolling interest, net of tax</t>
  </si>
  <si>
    <t>Comprehensive income attributable to Aviat Networks</t>
  </si>
  <si>
    <t>Condensed Consolidated Statements of Cash Flows (Unaudited) - USD ($) $ in Thousands</t>
  </si>
  <si>
    <t>Operating Activities</t>
  </si>
  <si>
    <t>Adjustments to reconcile net income to net cash (used in) provided by operating activities</t>
  </si>
  <si>
    <t>Depreciation and amortization of property, plant and equipment and capitalized software</t>
  </si>
  <si>
    <t>(Recovery from) provision for uncollectible receivables</t>
  </si>
  <si>
    <t>Share-based compensation</t>
  </si>
  <si>
    <t>Deferred tax assets, net</t>
  </si>
  <si>
    <t>Charges for inventory and customer service inventory write-downs</t>
  </si>
  <si>
    <t>Loss on disposition of property, plant and equipment, net</t>
  </si>
  <si>
    <t>Changes in operating assets and liabilities:</t>
  </si>
  <si>
    <t>Accounts receivable</t>
  </si>
  <si>
    <t>Income taxes payable or receivable</t>
  </si>
  <si>
    <t>Other assets and liabilities</t>
  </si>
  <si>
    <t>Net cash (used in) provided by operating activities</t>
  </si>
  <si>
    <t>Investing Activities</t>
  </si>
  <si>
    <t>Payments for acquisition of property, plant and equipment</t>
  </si>
  <si>
    <t>Net cash used in investing activities</t>
  </si>
  <si>
    <t>Financing Activities</t>
  </si>
  <si>
    <t>Proceeds from borrowings</t>
  </si>
  <si>
    <t>Repayments of borrowings</t>
  </si>
  <si>
    <t>Payments for repurchase of Company stock</t>
  </si>
  <si>
    <t>Payments related to tax withholding for share-based compensation</t>
  </si>
  <si>
    <t>Proceeds from issuance of common stock under employee stock plans</t>
  </si>
  <si>
    <t>Net cash (used in) provided by financing activities</t>
  </si>
  <si>
    <t>Effect of exchange rate changes on cash, cash equivalents, and restricted cash</t>
  </si>
  <si>
    <t>Net (decrease) increase in cash, cash equivalents, and restricted cash</t>
  </si>
  <si>
    <t>Cash, cash equivalents and restricted cash, beginning of period</t>
  </si>
  <si>
    <t>Cash, cash equivalents and restricted cash, end of period</t>
  </si>
  <si>
    <t>The Company and Basis of Presentation</t>
  </si>
  <si>
    <t>Organization, Consolidation and Presentation of Financial Statements [Abstract]</t>
  </si>
  <si>
    <t>The Company and Basis of Presentation The Company Aviat Networks, Inc. (the “Company,” “we,” “us,” and “our”) designs, manufactures and sells a range of wireless networking solutions and services to mobile and fixed telephone service providers, private network operators, government agencies, transportation and utility companies, public safety agencies and broadcast system operators across the globe. Due to the volume of our international sales, especially in developing countries, we may be susceptible to a number of political, economic and geographic risks that could harm our business as outlined in “Item 1A. Risk Factors” in our Annual Report on Form 10-K for the fiscal year ended June 29, 2018 . Our products include broadband wireless access base stations and customer premises equipment for fixed and mobile, point-to-point digital microwave radio systems for access, backhaul, trunking and license-exempt applications, supporting new network deployments, network expansion, and capacity upgrades. Basis of Presentation The accompanying unaudited Condensed Consolidated Financial Statements have been prepared in accordance with generally accepted accounting principles in the United States (U.S. GAAP) and with the rules and regulations of the Securities and Exchange Commission (SEC) for interim financial information. Accordingly, the statements do not include all information and footnotes required by U.S. GAAP for annual consolidated financial statements. In the opinion of our management, such interim financial statements reflect all adjustments (consisting of normal recurring adjustments) considered necessary for a fair presentation of financial position, results of operations and cash flows for such periods. The results for the three and six months ended December 28, 2018 are not necessarily indicative of the results that may be expected for the full fiscal year or future operating periods. The information included in this Quarterly Report on Form 10-Q should be read in conjunction with “Management’s Discussion and Analysis of Financial Condition and Results of Operations” and the Consolidated Financial Statements and footnotes thereto included in our Annual Report on Form 10-K for the fiscal year ended June 29, 2018 . The unaudited Condensed Consolidated Financial Statements include the accounts of the Company and its wholly-owned and majority-owned subsidiaries. All intercompany transactions and accounts have been eliminated. We operate on a 52 -week or 53 -week year ending on the Friday closest to June 30. The first two quarters of fiscal 2019 and fiscal 2018 included 13 weeks in each quarter. Fiscal year 2019 will be comprised of 52 weeks and will end on June 28, 2019 . Use of Estimates The preparation of unaudited condensed consolidated financial statements in accordance with U.S. GAAP requires us to make estimates, assumptions and judgments affecting the amounts reported and related disclosures. Estimates are based upon historical factors, current circumstances and the experience and judgment of our management. We evaluate our estimates and assumptions on an ongoing basis and may employ outside experts to assist us in making these evaluations. Changes in such estimates, based on more accurate information, or different assumptions or conditions, may affect amounts reported in future periods. Such estimates affect significant items, including revenue recognition, provision for uncollectible receivables, inventory valuation, valuation allowances for deferred tax assets, uncertainties in income taxes, restructuring obligations, product warranty obligations, share-based awards, contingencies, recoverability of long-lived assets and useful lives of property, plant and equipment. Summary of Significant Accounting Policies There have been no material changes in our significant accounting policies as of and for the six months ended December 28, 2018 , as compared to the significant accounting policies described in our Annual Report on Form 10-K for the fiscal year ended June 29, 2018 , with the exception of our revenue recognition policy. Effective June 30, 2018, we adopted Accounting Standards Update (ASU) No. 2014-09 ( Accounting Standards Codification 606 or ASC 606), Revenue from Contracts with Customers, as amended. See Note 3, “Revenue Recognition” to the Notes to unaudited Condensed Consolidated Financial Statements for discussion of the impact of the adoption of this standard on our policies for revenue. Comparability We adopted ASC 606, effective June 30, 2018, using the modified retrospective method. Prior-period financial statements were not retrospectively restated. The Consolidated Balance Sheet as of June 29, 2018 and results of operations for the three and six months ended December 29, 2017 were prepared using accounting standards that were different than those in effect for the three and six months ended December 28, 2018 . As a result, the balance sheets as of December 28, 2018 and June 29, 2018 are not directly comparable, nor are the results of operations for the three and six months ended December 28, 2018 and December 29, 2017 . Accounting Standards Adopted In May 2014, the Financial Accounting Standards Board (FASB) issued ASC 606 which supersedes nearly all current U.S. GAAP guidance on this topic and eliminates industry-specific guidance. Revenue recognition under ASC 606 depicts the transfer of promised goods or services to customers in an amount that reflects the consideration to which the entity expects to be entitled in exchange for those goods or services. Additional disclosures are required to enable users to understand the nature, amount, timing and uncertainty of revenue and cash flows arising from contracts with customers. In addition, the FASB amended its guidance related to the capitalization and amortization of the incremental costs of obtaining a contract with a customer. The new revenue standard may be applied retrospectively to each prior period presented or retrospectively with the cumulative effect recognized in retained earnings as of the date of adoption. We adopted ASC 606 using the modified retrospective method as of June 30, 2018 with the cumulative effect recognized as an adjustment to the opening balance of our accumulated deficit (net of tax). Prior periods have not been retroactively adjusted and will continue to be reported under the accounting standards in effect for those periods. See Note 3, “Revenue Recognition” to the Notes to unaudited Condensed Consolidated Financial Statements for more information. In January 2016, the FASB issued ASU 2016-01, Financial Instruments - Overall (Subtopic 825-10): Recognition and Measurement of Financial Assets and Financial Liabilities . This guidance retains the current accounting for classifying and measuring investments in debt securities and loans but requires equity investments to be measured at fair value with subsequent changes recognized in net income, except for those accounted for under the equity method or requiring consolidation. The guidance also changes the accounting for investments without a readily determinable fair value and do not qualify for the practical expedient to estimate fair value. A policy election can be made for these investments whereby estimated fair value may be measured at cost and adjusted in subsequent periods for any impairment or changes in observable prices of identical or similar investments. This ASU is effective for fiscal years beginning after December 15, 2017. We adopted this update during the first quarter of fiscal 2019. The adoption had no material impact on our unaudited Condensed C onsolidated Financial Statements. Accounting Standards Not Yet Adopted In February 2016, the FASB issued ASU 2016-02, Leases (Topic 842) and subsequent amendments to the initial guidance: ASU 2018-10, Codification Improvements to Topic 842, Leases, and ASU 2018-11, Leases (Topic 842) Targeted Improvements , each issued in July 2018 (collectively, Topic 842), all of which provides guidance on the recognition, measurement, presentation, and disclosure of leases. Topic 842 requires the recognition of lease assets and lease liabilities by lessees for those leases classified as operating leases under previous guidance. This standard will become effective for fiscal years beginning after December 15, 2018 including interim periods within those years, with early adoption permitted. The recognition, measurement, and presentation of expenses and cash flows arising from a lease by a lessee have not significantly changed from previous guidance. Although we are currently evaluating the impact the pronouncement will have on our unaudited Condensed Consolidated Financial Statements and related disclosures, we expect that most of our operating lease commitments will be subject to the new standard and recognized as operating lease liabilities and right-of-use assets upon adoption. In June 2018, the FASB issued ASU 2018-07, Compensation-Stock Compensation: Improvement to Nonemployees Share-Based Payment Accounting (ASU 2018-07), which expands the scope of Topic 718 to include all share-based payment transactions for acquiring goods and services from nonemployees. ASU 2018-07 specifies that Topic 718 applies to all share-based payment transactions in which the grantor acquires goods and services to be used or consumed in it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ASC 606. ASU 2018-07 will be effective for fiscal years beginning after December 15, 2018, including interim periods within those years, with early adoption permitted. We do not expect the adoption of this guidance will have a material impact on our unaudited Condensed Consolidated Financial Statements. In August 2018, the SEC adopted the final rule under SEC Release No. 33-10532, Disclosure Update and Simplification ,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Our first presentation of changes in stockholders’ equity will be included in our Form 10-Q for the quarter ending March 29, 2019. In August 2018, the FASB issued ASU 2018-15, Intangibles-Goodwill and Other-Internal-Use Software (Subtopic 350-40): Customer’s Accounting for Implementation Costs Incurred in a Cloud Computing Arrangement That is a Service Contract. This guidance aligns the requirements for capitalizing implementation costs incurred in a hosting arrangement that is a service contract with the requirements for capitalizing implementation costs incurred to develop or obtain internal-use software. This standard will become effective for interim and annual periods beginning after December 15, 2019, with early adoption permitted. The standard can be adopted either using the prospective or retrospective transition approach. We are evaluating the effect the adoption of the standard will have on our unaudited Condensed Consolidated Financial Statements.</t>
  </si>
  <si>
    <t>Net Income Per Share of Common Stock</t>
  </si>
  <si>
    <t>Earnings Per Share [Abstract]</t>
  </si>
  <si>
    <t>Net income per share is computed using the two-class method, by dividing net income attributable to us by the weighted-average number of shares of our outstanding common stock and participating securities outstanding. Our restricted shares contain rights to receive non-forfeitable dividends and therefore are considered to be participating securities and included in the calculations of net income per basic and diluted common share. Undistributed losses are not allocated to unvested restricted shares as the unvested restricted shares are not contractually obligated to share our losses. The impact on earnings per share of the participating securities under the two-class method was immaterial. The following table presents the computation of basic and diluted net income per share attributable to our common stockholders: Three Months Ended Six Months Ended (In thousands, except per share amounts) December 28, December 29, December 28, December 29, Numerator: Net income attributable to Aviat Networks $ 2,310 $ 5,071 $ 1,560 $ 4,414 Denominator: Weighted-average shares outstanding, basic 5,397 5,329 5,382 5,323 Effect of potentially dilutive equivalent shares 230 295 281 293 Weighted-average shares outstanding, diluted 5,627 5,624 5,663 5,616 Net income per share of common stock outstanding: Basic $ 0.43 $ 0.95 $ 0.29 $ 0.83 Diluted $ 0.41 $ 0.90 $ 0.28 $ 0.79 The following table summarizes the weighted-average equity awards that were excluded from the diluted net income per share calculations since they were anti-dilutive: Three Months Ended Six Months Ended (In thousands) December 28, December 29, December 28, December 29, Stock options 412 357 376 341 Restricted stock units and performance stock units 52 — 32 — Total shares of common stock excluded 464 357 408 341</t>
  </si>
  <si>
    <t>Revenue Recognition</t>
  </si>
  <si>
    <t>Revenue from Contract with Customer [Abstract]</t>
  </si>
  <si>
    <t>Revenue Recognition Effective June 30, 2018, we adopted ASC 606, using the modified retrospective method applied to those contracts that were not completed as of June 29, 2018. Results for the reporting periods after June 29, 2018 are presented under ASC 606, while prior‑period amounts are not adjusted and continue to be reported in accordance with our historical accounting under ASC 605. We recognize revenue by applying the following five-step approach: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we satisfy a performance obligation. Revenue from product sales is generated predominately from the sales of products manufactured by third-party manufacturers to whom we have outsourced our manufacturing processes. Printed circuit assemblies, mechanical housings, and packaged modules are manufactured by contract manufacturing partners, with periodic business reviews of material levels and obsolescence. Product assembly, product testing, complete system integration and system testing may either be performed within our own facilities or at the locations of our third-party manufacturers. Revenue from services includes certain installation, extended warranty, customer support, consulting, training and education. It also can include certain revenue generated from the resale of installation materials purchased on behalf of customers for installation service contracts we perform for customers. Maintenance and support services are generally offered to our customers over a specified period of time and from sales and subsequent renewals of maintenance and support contracts. Contracts and customer purchase orders are used to determine the existence of an arrangement. In addition, shipping documents and customer acceptances, when applicable, are used to verify delivery and transfer of control. We typically satisfy our performance obligations upon shipment or delivery of product depending on the contractual terms. Payment terms to customers generally range from net 30 to 120 days from invoice, which are considered to be standard payment terms. We assess our ability to collect from our customers based primarily on the creditworthiness and past payment history of the customer. While our customers do not have the right of return, we reserve for estimated product returns as an offset to revenue based primarily on historical trends. Actual product returns may be different than what was estimated. These factors and unanticipated changes in economic and industry condition could make actual results differ from our return estimates. We present transactional taxes such as sales and use tax collected from customers and remitted to government authorities on a net basis. ASC 606 Adoption We recorded a net reduction to the opening balance of our accumulated deficit of $5.6 million as of June 30, 2018 due to the cumulative impact of adopting ASC 606, with the impact primarily related to our bill-and-hold and services revenue. Our revenue was $65.1 million and $125.6 million for the three and six months ended December 28, 2018 , respectively, under ASC 606, compared to $63.0 million and $112.9 million , respectively, under ASC 605. The details of the significant changes and quantitative impact of our adoption of ASC 606 are set out below: • Bill-and-Hold Sales: Certain customer arrangements consist of bill-and-hold characteristics under which transfer of control has been met (including the passing of title and significant risk and reward of ownership to the customers). Therefore, the customers can direct the use of the bill-and-hold inventory while we retain physical possession of the product until it is installed at a customer site at a point in time in the future. The change under ASC 606 requires consideration of the indicators of when control has been transferred and sets forth additional criteria to be met in a bill-and-hold arrangement potentially resulting in revenue being recognized earlier than under ASC 605. Upon adoption of ASC 606, we recorded a cumulative effect adjustment to June 30, 2018 opening accumulated deficit consisting of bill-and-hold backlog of $10.5 million that will not be recognized as revenue, less related cost of product sales and income taxes, resulting in a net decrease to accumulated deficit of $1.7 million . • Professional Services Revenue: We historically recognized certain professional services revenue upon completion under ASC 605 which changed to over time revenue recognition under ASC 606. We use the input method based on costs incurred, where revenue is calculated based on the percentage of total costs incurred in relation to total estimated costs at completion of the contract. The input method is reasonable because the costs incurred best reflect our efforts toward satisfying the performance obligation over time. The use of the input method requires us to make reasonably dependable estimates. Upon adoption of ASC 606, we recorded a cumulative effect adjustment to June 30, 2018 opening accumulated deficit of $4.7 million that will not be recognized as revenue, less related cost of services and income taxes resulting in a net decrease to accumulated deficit of $1.6 million . • Transfer of Control: Certain of our contracts include penalties, acceptance provisions or other price variability that precluded revenue recognition under ASC 605 because of the requirement for amounts to be fixed or determinable. ASC 606 requires us to estimate and account for variable consideration as a reduction of the transaction price. Upon adoption of ASC 606, we recorded a cumulative effect adjustment to June 30, 2018 opening accumulated deficit of $0.6 million that will not be recognized as revenue, less related cost of revenues and income taxes resulting in a net decrease to accumulated deficit of $0.4 million . In addition, revenue allocation under ASC 606 requires an allocation of revenue between deliverables, or performance obligations, within an arrangement. Under ASC 605, the allocation of revenue was restricted to the amount which was not contingent on future deliverables; however, ASC 606 removes this restriction. Upon adoption of ASC 606, we recorded a cumulative effect adjustment to decrease June 30, 2018 opening accumulated deficit by $0.5 million . Under ASC 605, we deferred revenue for stand-alone software licenses where vendor-specific objective evidence (VSOE) of fair value had not been established for undelivered items, and revenue was recognized straight line over the term of the maintenance agreement. Under ASC 606, software revenue is allocated to delivered and undelivered elements based on relative fair value resulting in more software arrangement revenue being recognized earlier. Upon adoption of ASC 606, we recorded a cumulative effect adjustment to decrease June 30, 2018 opening accumulated deficit by $0.7 million . Previously, we expensed the majority of our commission expense as incurred. Under the new standard, we capitalize and amortize incremental commission costs to obtain the contract over a benefit period. We elected a practical expedient to exclude contracts with a benefit period of a year or less from this deferral requirement. Upon adoption of ASC 606, we recorded a cumulative effect adjustment to decrease June 30, 2018 opening accumulated deficit by $0.7 million . Termination Rights The contract term is determined on the basis of the period over which the parties to the contract have present enforceable rights and obligations. Certain customer contracts include a termination for convenience clause that allows the customer to terminate services without penalty, upon advance notification. We concluded that the duration of support contracts does not extend beyond the non-cancellable portion of the contract. Variable Consideration The consideration associated with customer contracts is generally fixed. Variable consideration includes discounts, rebates, refunds, credits, incentives, penalties, or other similar items. The amount of consideration that can vary is not a substantial portion of total consideration. Variable consideration estimates will be re-assessed at each reporting period until a final outcome is determined. The changes to the original transaction price due to a change in estimated variable consideration will be applied on a retrospective basis, with the adjustment recorded in the period in which the change occurs. Changes to variable consideration will be tracked and material changes disclosed. Stand-alone Selling Price Stand-alone selling price is the price at which an entity would sell a good or service on a stand-alone (or separate) basis at contract inception. Under the model, the observable price of a good or service sold separately provides the best evidence of stand-alone selling price. However, in certain situations, stand-alone selling prices will not be readily observable and the entity must estimate the stand-alone selling price. When allocating on a relative stand-alone selling price basis, any discount provided in the contract is allocated proportionately to all of the performance obligations in the contract. The majority of products and services that we offer have readily observable selling prices. For products and services that do not, we estimate stand-alone selling price using the market assessment approach based on expected selling price and adjust those prices as necessary to reflect our costs and margins. As part of our stand-alone selling price policy, we review product pricing on a periodic basis to identify any significant changes and revise our expected selling price assumptions as appropriate. Shipping and Handling Shipping and handling costs are included as a component of costs of product sales in our unaudited Condensed Consolidated Statements of Operations because they are also included in revenue that we bill our customers. Costs to Obtain a Contract We have assessed the treatment of costs to obtain or fulfill a contract with a customer. Sales commissions have historically been expensed as incurred. Under ASC 606, we capitalize sales commissions related to multi-year service contracts and amortize the asset over the period of benefit, which is the estimated service period. Sales commissions paid on contract renewals, including service contract renewals, is commensurate with the sales commissions paid on the initial contracts. We elected ASC 606’s practical expedient to expense sales commissions as incurred when the amortization period of the related asset is one year or less. These costs are recorded as sales and marketing expense and included on the unaudited Condensed Consolidated Balance Sheet as accrued expenses until paid. Contract Balances The following table provides information about receivables and liabilities from contracts with customers (in thousands): December 28, 2018 At Adoption on June 30, 2018 Contract Assets Accounts receivable, net $ 48,624 $ 45,571 Unbilled receivables $ 32,336 $ 22,794 Capitalized commissions $ 627 $ 656 Contract Liabilities Advance payments and unearned revenue $ 15,846 $ 12,700 Unearned revenue, long-term $ 7,721 $ 7,295 As of December 28, 2018 , we had $23.6 million in advance payments and unearned revenue and long-term unearned revenue, of which approximately 40% is expected to be recognized as revenue in the next six months of fiscal year 2019 and the remainder thereafter. During the three and six months ended December 28, 2018 , we recognized approximately $2.4 million and $5.4 million , respectively, in maintenance service revenue, which was included in unearned revenue at June 29, 2018 . Impacts on Financial Statements The following tables summarize the impacts of adopting ASC 606 on the unaudited Condensed Consolidated Statements of Operations for the three and six months ended December 28, 2018 and our Consolidated Balance Sheet as of June 29, 2018 (in thousands): Three Months Ended December 28, 2018 As Reported Adjustments Balances without Adoption of ASC 606 Income Statement Revenues: Revenue from product sales $ 41,956 $ (1,574 ) $ 40,382 Revenue from services 23,132 (519 ) 22,613 Total revenues $ 65,088 $ (2,093 ) $ 62,995 Cost of revenues: Cost of product sales $ 26,159 $ (357 ) $ 25,802 Cost of services 16,439 (744 ) 15,695 Total cost of revenues $ 42,598 $ (1,101 ) $ 41,497 Selling and administrative expenses $ 14,291 $ 52 $ 14,343 Net income $ 2,310 $ (1,241 ) $ 1,069 Six Months Ended December 28, 2018 As Reported Adjustments Balances without Adoption of ASC 606 Income Statement Revenues: Revenue from product sales $ 81,081 $ (10,519 ) $ 70,562 Revenue from services 44,511 (2,143 ) 42,368 Total revenues $ 125,592 $ (12,662 ) $ 112,930 Cost of revenues: Cost of product sales $ 52,958 $ (5,728 ) $ 47,230 Cost of services 32,219 (1,530 ) 30,689 Total cost of revenues $ 85,177 $ (7,258 ) $ 77,919 Selling and administrative expenses $ 27,997 $ (35 ) $ 27,962 Net income (loss) $ 1,560 $ (5,320 ) $ (3,760 ) See Note 9 , “Segment and Geographic Information” to the Notes to unaudited Condensed Consolidated Financial Statements for discussion on the impact of additional information, including disaggregated revenue disclosures. Balances as of June 29, 2018 Adjustments due to ASC 606 As Adjusted Balances at June 30, 2018 Balance Sheet Assets Accounts receivable, net $ 43,068 $ 2,503 $ 45,571 Unbilled receivables $ 14,167 $ 8,627 $ 22,794 Inventories $ 21,290 $ (11,516 ) $ 9,774 Other current assets $ 6,006 $ 476 $ 6,482 Deferred income taxes $ 5,600 $ (545 ) $ 5,055 Other assets $ 9,816 $ 180 $ 9,996 Liabilities Advance payments and unearned revenue $ 19,300 $ (6,600 ) $ 12,700 Unearned revenue - long term $ 6,593 $ 702 $ 7,295 Equity Accumulated deficit $ (746,359 ) $ 5,623 $ (740,736 ) The effects of the adoption of the new revenue recognition guidance on our December 28, 2018 unaudited Condensed Consolidated Balance Sheet were as follows: As of December 28, 2018 As Reported Adjustments due to ASC 606 Balances without adoption of ASC 606 Balance Sheet Assets Accounts receivable, net $ 48,624 $ (4,505 ) $ 44,119 Unbilled receivables $ 32,336 $ (15,177 ) $ 17,159 Inventories $ 8,593 $ 18,785 $ 27,378 Other current assets $ 4,873 $ (375 ) $ 4,498 Deferred income taxes $ 5,127 $ 545 $ 5,672 Other assets $ 11,957 $ (252 ) $ 11,705 Liabilities Accrued expenses $ 22,663 $ (80 ) $ 22,583 Advance payments and unearned revenue $ 15,846 $ 11,138 $ 26,984 Unearned revenue - long term $ 7,721 $ (1,055 ) $ 6,666 Reserve for uncertain tax positions $ 3,403 $ (39 ) $ 3,364 Equity Accumulated deficit $ (739,176 ) $ (10,943 ) $ (750,119 )</t>
  </si>
  <si>
    <t>Balance Sheet Components</t>
  </si>
  <si>
    <t>Balance Sheet Related Disclosures [Abstract]</t>
  </si>
  <si>
    <t>Balance Sheet Components Cash, Cash Equivalents and Restricted Cash The following table provides a summary of our cash, cash equivalents and restricted cash reported within the Condensed Consolidated Balance Sheets that reconciles to the corresponding amount in the Condensed Consolidated Statement of Cash Flows: (In thousands) December 28, June 29, Cash and cash equivalents $ 31,542 $ 37,425 Restricted cash 3 3 Restricted cash included in Other assets 281 336 Total cash, cash equivalents, and restricted cash in the Statement of Cash Flows $ 31,826 $ 37,764 Accounts Receivable, net Our net accounts receivable are summarized below: (In thousands) December 28, June 29, Accounts receivable $ 50,642 $ 44,656 Less: Allowances for collection losses (2,018 ) (1,588 ) Total accounts receivable, net $ 48,624 $ 43,068 Inventories Our inventories are summarized below: (In thousands) December 28, June 29, Finished products $ 5,371 $ 15,496 Work in process — 3,246 Raw materials and supplies 3,222 2,548 Total inventories $ 8,593 $ 21,290 Deferred cost of revenue included within finished goods $ 432 $ 3,667 Consigned inventories included within raw materials and supplies $ 1,700 $ 1,492 We record recovery or charges to adjust our inventory and customer service inventory due to excess and obsolete inventory resulting from lower sales forecast, product transitioning or discontinuance. During the three and six months ended December 28, 2018 , we recorded a net recovery of $221,000 and $246,000 , respectively, in each case related to previously reserved inventory due to sell through. Such recovery or charges during the three and six months ended December 28, 2018 and December 29, 2017 were classified in cost of product sales as follows: Three Months Ended Six Months Ended (In thousands) December 28, December 29, December 28, December 29, Excess and obsolete inventory (recovery) charges $ (221 ) $ 106 $ (246 ) $ (143 ) Customer service inventory write-downs 200 158 402 348 Total inventory (recovery) charges $ (21 ) $ 264 $ 156 $ 205 Property, Plant and Equipment, net Our property, plant and equipment, net are summarized below: (In thousands) December 28, June 29, Land $ 710 $ 710 Buildings and leasehold improvements 11,644 11,597 Software 17,130 15,498 Machinery and equipment 47,990 48,076 Total property, plant and equipment, gross 77,474 75,881 Less accumulated depreciation and amortization (60,458 ) (58,702 ) Total property, plant and equipment, net $ 17,016 $ 17,179 Depreciation and amortization expense related to property, plant and equipment, including amortization of software developed for internal use, was as follows: Three Months Ended Six Months Ended (In thousands) December 28, December 29, December 28, December 29, Depreciation and amortization $ 1,096 $ 1,308 $ 2,384 $ 2,590 Accrued Expenses Our accrued expenses are summarized below: (In thousands) December 28, June 29, Accrued compensation and benefits $ 7,479 $ 8,574 Accrued agent commissions 1,925 1,774 Accrued warranties 3,416 3,196 Other 9,843 12,320 Total accrued expenses $ 22,663 $ 25,864 Accrued Warranties We accrue for the estimated cost to repair or replace products under warranty. Changes in our warranty liability, which is included as a component of accrued expenses in the unaudited Condensed Consolidated Balance Sheets were as follows: Three Months Ended Six Months Ended (In thousands) December 28, December 29, December 28, December 29, Balance as of the beginning of the period $ 3,216 $ 2,964 $ 3,196 $ 3,056 Warranty provision recorded during the period 620 797 1,166 1,228 Consumption during the period (420 ) (593 ) (946 ) (1,116 ) Balance as of the end of the period $ 3,416 $ 3,168 $ 3,416 $ 3,168 Advance payments and Unearned Revenue Our advance payments and unearned revenue are summarized below: (In thousands) December 28, June 29, Advance payments $ 2,166 $ 7,151 Unearned revenue 13,680 12,149 Total advance payments and unearned revenue $ 15,846 $ 19,300</t>
  </si>
  <si>
    <t>Fair Value Measurements of Assets and Liabilities</t>
  </si>
  <si>
    <t>Fair Value Disclosures [Abstract]</t>
  </si>
  <si>
    <t>Fair Value Measurements of Assets and Liabilities Fair value is defined as the price that would be received to sell an asset or paid to transfer a liability in the principal market (or most advantageous market, in the absence of a principal market) for the asset or liability in an orderly transaction between market participants as of the measurement date. We maximize the use of observable inputs and minimize the use of unobservable inputs in measuring fair value and establish a three-level fair value hierarchy that prioritizes the inputs used to measure fair value. The three levels of inputs used to measure fair value are as follows: • Level 1 — Observable inputs such as quoted prices in active markets for identical assets or liabilities; • Level 2 — Observable market-based inputs or observable inputs that are corroborated by market data; and • Level 3 — Unobservable inputs that are supported by little or no market activity and that are significant to the fair value of the assets or liabilities. The carrying amounts, estimated fair values, and valuation input levels of our assets and liabilities that are measured at fair value on a recurring basis as of December 28, 2018 and June 29, 2018 were as follows: December 28, 2018 June 29, 2018 Valuation Inputs (In thousands) Carrying Amount Fair Value Carrying Amount Fair Value Assets: Cash and cash equivalents: Money market funds $ 14,079 $ 14,079 $ 13,871 $ 13,871 Level 1 Bank certificates of deposit $ 1,577 $ 1,577 $ 1,645 $ 1,645 Level 2 Other current assets: Foreign exchange forward contracts $ 3 $ 3 $ — $ — Level 2 Liabilities: Other accrued expenses: Foreign exchange forward contracts $ 7 $ 7 $ 158 $ 158 Level 2 We classify items within Level 1 if quoted prices are available in active markets. Our Level 1 items mainly are money market funds. As of December 28, 2018 and June 29, 2018 , these money market funds were valued at $ 1.00 net asset value per share. We classify items in Level 2 if the observable inputs to quoted market prices, benchmark yields, reported trades, broker/dealer quotes or alternative pricing sources are available with reasonable levels of price transparency. Our bank certificates of deposit and foreign exchange forward contracts are classified within Level 2. Foreign currency forward contracts are measured at fair value using observable foreign currency exchange rates. The changes in fair value related to our foreign currency forward contracts were recorded in cost of revenues on our unaudited Condensed Consolidated Statements of Operations. As of December 28, 2018 and June 29, 2018 , we did not have any recurring assets or liabilities that were valued using significant unobservable inputs. Our policy is to recognize asset or liability transfers among Level 1, Level 2 and Level 3 as of the actual date of the events or change in circumstances that caused the transfer. During the first six months of fiscal 2019 and 2018 , we had no transfers between levels of the fair value hierarchy of our assets or liabilities measured at fair value.</t>
  </si>
  <si>
    <t>Credit Facility and Debt</t>
  </si>
  <si>
    <t>Debt Disclosure [Abstract]</t>
  </si>
  <si>
    <t>Credit Facility and Debt On June 29, 2018, we entered into a Third Amended and Restated Loan Agreement with Silicon Valley Bank (the SVB Credit Facility). The SVB Credit Facility expires on June 29, 2019. The SVB Credit Facility provides for a $30.0 million accounts receivable formula-based revolving credit facility that can be borrowed by our U.S. company, with a $30.0 million sublimit that can be borrowed by our Singapore subsidiary. Loans may be advanced under the SVB Credit Facility based on a borrowing base equal to a specified percentage of the value of eligible accounts of the borrowers under the SVB Credit Facility. The borrowing base is subject to certain eligibility criteria. Availability under the SVB Credit Facility can also be utilized to issue letters of credit with a $12.0 million sublimit. We may prepay loans under the SVB Credit Facility in whole or in part at any time without premium or penalty. As of December 28, 2018 , available credit under the SVB Credit Facility was $15.7 million , reflecting the calculated borrowing base of $25.5 million less existing borrowings of $9.0 million and outstanding letters of credit of $0.8 million . The SVB Credit Facility carries an interest rate computed, at our option, based on either (i) at the prime rate reported in the Wall Street Journal plus a spread of 0.50% to 1.50% , with such spread determined based on our adjusted quick ratio; or (ii) if we satisfy a minimum adjusted quick ratio, a LIBOR rate determined in accordance with the SVB Credit Facility, plus a spread of 2.75% . Any outstanding Singapore subsidiary borrowed loans shall bear interest at an additional 2.00% above the applicable prime or LIBOR rate. During the first six months of fiscal 2019 , the weighted-average interest rate on our outstanding loan was 5.89% . As of December 28, 2018 and June 29, 2018 , our outstanding debt balance under the SVB Credit Facility was $9.0 million , and the interest rate was 6.00% and 5.50% , respectively. The SVB Credit Facility contains quarterly financial covenants including minimum adjusted quick ratio and minimum profitability (EBITDA) requirements. In the event our adjusted quick ratio falls below a certain level, cash received in our accounts with Silicon Valley Bank may be directly applied to reduce outstanding obligations under the SVB Credit Facility. The SVB Credit Facility also imposes certain restrictions on our ability to dispose of assets, permit a change in control, merge or consolidate, make acquisitions, incur indebtedness, grant liens, make investments, make certain restricted payments and enter into transactions with affiliates under certain circumstances. Certain of our assets, including accounts receivable, inventory, and equipment, are pledged as collateral for the SVB Credit Facility. Upon an event of default, outstanding obligations would be immediately due and payable. Under certain circumstances, a default interest rate will apply on all obligations during the existence of an event of default at a per annum rate of interest equal to 5% above the applicable interest rate. As of December 28, 2018 , we were in compliance with the quarterly financial covenants, as amended, contained in the SVB Credit Facility. The $9.0 million borrowing was classified as a current liability as of December 28, 2018 and June 28, 2019 . On September 28, 2018, we entered into Amendment No. 1 (the Amendment) to the Third Amended and Restated Loan and Security Agreement with Silicon Valley Bank. Among other things, the Amendment provides for the definition of Quick Assets set forth in the Agreement to be modified to include up to the lesser of (a) 50% of unbilled accounts receivable or (b) $7.0 million . In addition, we have a short-term line of credit for up to $0.4 million from a bank in New Zealand to support the operations of our subsidiary located there. This line of credit provides for up to $0.3 million in short-term advances at various interest rates, all of which was available as of December 28, 2018 and June 29, 2018 . The line of credit also provides for the issuance of standby letters of credit and company credit cards, of which $0.1 million was outstanding as of December 28, 2018 . This line of credit may be terminated upon notice, is reviewed annually for renewal or modification, and is supported by a corporate guarantee.</t>
  </si>
  <si>
    <t>Restructuring Activities</t>
  </si>
  <si>
    <t>Restructuring and Related Activities [Abstract]</t>
  </si>
  <si>
    <t>Restructuring Activities The following table summarizes our restructuring-related activities during the first six months of fiscal 2019 : Severance and Benefits Facilities and Other Total (In thousands) Fiscal Fiscal Fiscal Fiscal 2013-2014 Plan Fiscal 2015-2016 Plan Accrual balance, June 29, 2018 $ 1,532 $ 14 $ 36 $ 64 $ 266 $ 1,912 Charges, net 796 — — — — 796 Cash payments (227 ) (12 ) (36 ) — (23 ) (298 ) Foreign exchange impact — — — — 2 2 Accrual balance, September 28, 2018 2,101 2 — 64 245 2,412 Cash payments (242 ) — — — — (242 ) Foreign exchange impact — — — — (6 ) (6 ) Accrual balance, December 28, 2018 $ 1,859 $ 2 $ — $ 64 $ 239 $ 2,164 As of December 28, 2018 , $1.6 million of the accrual balance was in short-term restructuring liabilities while $0.6 million was included in other long-term liabilities on the unaudited Condensed Consolidated Balance Sheets. We expect to substantially complete the restructuring activities under our fiscal 2018-2019 restructuring plan (Fiscal 2018-2019 Plan) by the end of fiscal 2019. Payments related to the accrued restructuring liability balance for this plan are expected to be fully paid by the end of fiscal 2020. For further information, see “Note 7. Restructuring Activities” in Part II, Item 8 of our 2018 Form 10-K.</t>
  </si>
  <si>
    <t>Equity</t>
  </si>
  <si>
    <t>Disclosure of Compensation Related Costs, Share-based Payments [Abstract]</t>
  </si>
  <si>
    <t>Equity Stock Repurchase Program In May 2018 , our board of directors approved a repurchase program, which does not have an expiration date, for the repurchase of up to $7.5 million of our common stock. The following table summarizes the repurchases of our common stock: Three Months Ended Six Months Ended (In thousands, except share amounts) December 28, 2018 December 28, 2018 Number of shares repurchased 68,006 91,585 Aggregate purchase price, including commissions $ 1,049 $ 1,439 All repurchased shares were retired. As of December 28, 2018 , $6.1 million remained available under our stock repurchase program. Stock Incentive Programs As of December 28, 2018 , we had two stock incentive plans (both Plans) for our employees and nonemployee directors, the 2018 Incentive Plan and the 2007 Stock Equity Plan, as amended and restated effective November 13, 2015. The 2018 Incentive Plan was approved by the stockholders during the fiscal year 2017 Annual Stockholders’ Meeting and it added 500,000 shares to the equity pool of shares available to grant to employees. During the three months ended December 28, 2018, we issued 15,584 restricted stock units. During the three months ended September 28, 2018, we issued 78,236 performance restricted stock units and 156,466 options to purchase shares of our common stock. Total compensation expense for share-based awards included in our unaudited Condensed Consolidated Statements of Operations was as follows: Three Months Ended Six Months Ended (In thousands) December 28, December 29, December 28, December 29, By Expense Category: Cost of revenues $ 52 $ 55 $ 100 $ 99 Research and development 45 39 81 78 Selling and administrative 405 486 757 977 Total share-based compensation expense $ 502 $ 580 $ 938 $ 1,154 By Types of Award: Options $ 116 $ 34 $ 155 $ 68 Restricted and performance stock awards and units 386 546 783 1,086 Total share-based compensation expense $ 502 $ 580 $ 938 $ 1,154 As of December 28, 2018 , there was approximately $1.3 million of total unrecognized compensation expense related to nonvested stock options granted under both Plans. This expense is expected to be recognized over a weighted-average period of 2.69 years. As of December 28, 2018 , there was $1.4 million of total unrecognized compensation expense related to nonvested stock awards and units granted under both Plans. This expense is expected to be recognized over a weighted-average period of 1.08 year.</t>
  </si>
  <si>
    <t>Segment and Geographic Information</t>
  </si>
  <si>
    <t>Segment Reporting [Abstract]</t>
  </si>
  <si>
    <t>Segment and Geographic Information We operate in one reportable business segment: the design, manufacturing and sale of a range of wireless networking products, solutions and services. We conduct business globally and our sales and support activities are managed on a geographic basis. Our Chief Executive Officer is our Chief Operating Decision Maker. We report revenue by region and country based on the location where our customers accept delivery of our products and services. Revenue by region for the three and six months ended December 28, 2018 and December 29, 2017 was as follows: Three Months Ended Six Months Ended (In thousands) December 28, December 29, 2017 December 28, December 29, North America (1) $ 37,316 $ 36,985 $ 65,079 $ 67,987 Africa and the Middle East (1) 13,832 12,682 27,979 26,144 Europe and Russia (1) 3,233 3,814 6,945 8,260 Latin America and Asia Pacific (1) 10,707 8,242 25,589 15,514 Total revenue $ 65,088 $ 61,723 $ 125,592 $ 117,905 (1) Prior-period amounts have not been adjusted under the modified retrospective method for the adoption of ASC 606. During both the three and six months ended December 28, 2018 , Mobile Telephone Networks Group (MTN Group) accounted for 12% of our total revenue . During the three and six months ended December 29, 2017 , MTN Group accounted for 11% and 13% , respectively, of our total revenue. As of December 28, 2018 and June 29, 2018 , MTN Group also accounted for 20% and 13% , respectively, of our accounts receivable. No other customers accounted for more than 10% of our revenue or accounts receivable for the periods presented. We have entered into separate and distinct contracts with MTN Group, as well as separate arrangements with their various subsidiaries. The loss of all business from MTN Group, or any other significant customers, could adversely affect our unaudited Condensed Consolidated Financial Statements.</t>
  </si>
  <si>
    <t>Income Taxes</t>
  </si>
  <si>
    <t>Income Tax Disclosure [Abstract]</t>
  </si>
  <si>
    <t>Income Taxes Our effective tax rate varies from the U.S. federal statutory rate of 21% due to results of foreign operations that are subject to income taxes at different statutory rates, certain jurisdictions where we cannot recognize tax benefits on current losses, and tax benefit from release of valuation allowance. During interim periods, we accrue tax expenses for jurisdictions that are anticipated to be profitable for fiscal 2019. The determination of our income taxes for the six months ended December 28, 2018 and December 29, 2017 was based on our estimated annual effective tax rate adjusted for losses in certain jurisdictions for which no tax benefit can be recognized. The tax benefit for the six months ended December 28, 2018 was primarily due to tax expense related to profitable subsidiaries, net against the release of valuation allowance due to the potential foreign tax refund to be received from the Department of Federal Revenue of Brazil. The tax benefit for the six months ended December 29, 2017 was primarily due to the foreign tax refunds received from the Inland Revenue Authority of Singapore (IRAS) and the release of valuation allowance related to the refundable alternative minimum tax credit as provided under the Tax Cuts and Jobs Act (the Tax Act), offset by tax expense related to profitable subsidiaries. Due to the uncertainty regarding the timing and extent of our future profitability, we continue to record a full valuation allowance to offset our U.S. deferred tax assets which primarily represent future income tax benefits associated with our operating losses because we do not currently believe that it is more likely than not that these assets will be realized. In the future, if we conclude that sufficient positive evidence (including our estimate of future taxable income) exists to support a reversal of all or a portion of the valuation allowance, we expect that a significant portion of any release of the valuation allowance will be recorded as an income tax benefit at the time of release. We entered into a tax sharing agreement with Harris Corporation (Harris) effective on January 26, 2007, the acquisition date of Stratex. The sharing agreement addresses, among other things, the settlement process associated with pre-merger tax liabilities and tax attributes that were attributable to the Microwave Communication Division when it was a division of Harris. There were no settlement payments recorded since the acquisition date. During the first quarter of fiscal 2019, we received notification from the Department of Federal Revenue of Brazil that our withholding tax refund request had been approved. We recorded a net discrete income tax benefit of $1.6 million for the release of valuation allowance previously recorded as a deferred tax asset for the withholding tax credits. This consisted of an income tax benefit of $1.9 million for the refundable withholding tax credit, less tax expense of $0.3 million from recognizing an ASC 740-10 reserve previously recorded as a reduction to the withholding tax credits. During the three months ended December 28, 2018, we reduced the refundable withholding tax credit to $1.8 million , primarily due to foreign exchange differences, and recorded a discrete income tax expense of $0.1 million . We have a number of open income tax audits covering various tax years, which vary from jurisdiction to jurisdiction. Our major tax jurisdictions where audits are pending include Singapore, Nigeria, and Saudi Arabia. The earliest years that are open and subject to potential audits are as follows: U.S. - 2003; Singapore - 2011; Nigeria - 2011: Saudi Arabia - 2010, and Ivory Coast - 2016. We account for interest and penalties related to unrecognized tax benefits as part of our provision for federal, foreign and state income taxes. Such interest expense was not material for the three and six months ended December 28, 2018 and December 29, 2017 . On December 22, 2017, the SEC staff issued Staff Accounting Bulletin (SAB) No.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its financial statements. If a company cannot determine a provisional estimate to be included in its financial statements, it should continue to apply ASC 740 on the basis of the provisions of the tax laws that were in effect immediately before the enactment of the Tax Act. In connection with our initial analysis of the impact of the Tax Act, we recorded provisional estimates related to the remeasurement of deferred taxes and the Deemed Repatriation Transition Tax in our financial statements for our fiscal year ended June 29, 2018. The measurement period ended in the second quarter of fiscal 2019. As of December 28, 2018, we have completed the accounting for the impact of the Tax Act based on the guidance, interpretations, and data available. No adjustments to these provisional estimates have been recorded. Although the measurement period has closed, the accounting for the impact of the Tax Act may change to account for additional factors such as the issuance of further regulatory guidance, changes in interpretations, the collection and analysis of additional information, and any deferred adjustments related to the filing of our 2017 federal and state income tax returns. In accordance with ASC 740, we will recognize any additional effects of the guidance in income tax expense (benefit) in the period that such guidance is issued. For tax years beginning after December 31, 2017, the Tax Act introduced new provisions of U.S. taxation of certain Global Intangible Low-Taxed Income (GILTI). As of December 28, 2018, we have not yet determined our policy election with respect to whether to record deferred taxes for temporary basis differences expected to reverse as GILTI in future periods, or account for taxes on GILTI using the period cost method. However, as of December 28, 2018, we did not expect to generate a GILTI inclusion due to a forecasted overall net loss for our foreign subsidiaries.</t>
  </si>
  <si>
    <t>Commitments and Contingencies</t>
  </si>
  <si>
    <t>Commitments and Contingencies Disclosure [Abstract]</t>
  </si>
  <si>
    <t>Commitments and Contingencies Operating Lease Commitments We lease office and manufacturing facilities under non-cancelable operating leases expiring at various dates through 2026 . We lease approximately 19,000 square feet of office space in Milpitas, California as our corporate headquarters. As of December 28, 2018 , our future minimum lease payments under all non-cancelable operating leases with an initial lease term in excess of one year were as follows: Fiscal Years Amounts (In thousands) 2019 (two quarters remaining) $ 1,040 2020 1,323 2021 926 2022 196 2023 150 Thereafter 1,873 Total $ 5,508 These commitments do not contain any material rent escalations, rent holidays, contingent rent, rent concessions, leasehold improvement incentives or unusual provisions or conditions. We sublease a portion of our facilities to third parties and the total minimum rents to be received in the future under our non-cancelable subleases were $0.1 million as of December 28, 2018 . The future minimum lease payments are not reduced by the minimum sublease rents. Rent expense for operating leases, including rentals on a month-to-month basis, was as follows: Three Months Ended Six Months Ended (In thousands) December 28, December 29, December 28, December 29, Rent expense $ 1,008 $ 959 $ 1,921 $ 1,898 Purchase Orders and Other Commitments From time to time in the normal course of business we may enter into purchasing agreements with our suppliers that require us to accept delivery of, and remit full payment for, finished products that we have ordered, finished products that we requested be held as safety stock, and work in process started on our behalf, in the event we cancel or terminate the purchasing agreement. Because these agreements do not specify fixed or minimum quantities, do not specify minimum or variable price provisions, and do not specify the approximate timing of the transaction, and we have no present intention to cancel or terminate any of these agreements, we currently do not believe that we have any future liability under these agreements. As of December 28, 2018 , we had outstanding purchase obligations with our suppliers or contract manufacturers of $19.4 million . In addition, we had contractual obligations of approximately $1.8 million associated with software licenses as of December 28, 2018 . Financial Guarantees and Commercial Commitments Guarantees issued by banks, insurance companies or other financial institutions are contingent commitments issued to guarantee our performance under borrowing arrangements, such as bank overdraft facilities, tax and customs obligations and similar transactions or to ensure our performance under customer or vendor contracts. The terms of the guarantees are generally equal to the remaining term of the related debt or other obligations and are generally limited to two years or less. As of December 28, 2018 , we had no guarantees applicable to our debt arrangements. We have entered into commercial commitments in the normal course of business including surety bonds, standby letters of credit agreements and other arrangements with financial institutions primarily relating to the guarantee of future performance on certain contracts to provide products and services to customers. As of December 28, 2018 , we had commercial commitments of $55.8 million outstanding that were not recorded on our unaudited Condensed Consolidated Balance Sheets. We do not believe, based on historical experience and information currently available, that it is probable that any significant amounts will be required to be paid on the performance guarantees in the future. Indemnifications Under the terms of substantially all of our license agreements, we have agreed to defend and pay any final judgment against our customers arising from claims against such customers that our products infringe the intellectual property rights of a third party. As of December 28, 2018 , we have not received any notice that any customer is subject to an infringement claim arising from the use of our products; we have not received any request to defend any customers from infringement claims arising from the use of our products; and we have not paid any final judgment on behalf of any customer related to an infringement claim arising from the use of our products. Because the outcome of infringement disputes is related to the specific facts of each case and given the lack of previous or current indemnification claims, we cannot estimate the maximum amount of potential future payments, if any, related to our indemnification provisions. As of December 28, 2018 , we had not recorded any liabilities related to these indemnifications. Legal Proceedings We are subject from time to time to disputes with customers concerning our products and services. In May 2016, we received notification of a claim for approximately $1.0 million in damages from a customer in Austria alleging that certain of our products were defective. We are continuing to investigate this claim, and at this time an estimate of the reasonably possible loss or range of loss cannot be made. We believe that we have numerous contractual and legal defenses to these disputes, and we intend to dispute them vigorously. From time to time, we may be involved in various other legal claims and litigation that arise in the normal course of our operations. We are aggressively defending all current litigation matters. Although there can be no assurances and the outcome of these matters is currently not determinable, we currently believe that none of these claims or proceedings are likely to have a material adverse effect on our financial position. We expect to defend each of these disputes vigorously. There are many uncertainties associated with any litigation and these actions or other third-party claims against us may cause us to incur costly litigation and/or substantial settlement charges. As a result, our business, financial condition, results of operations, and cash flows could be adversely affected. The actual liability in any such matters may be materially different from our estimates, if any. We record accruals for our outstanding legal proceedings, investigations or claims when it is probable that a liability will be incurred and the amount of loss can be reasonably estimated. We evaluate, at least on a quarterly basis, developments in legal proceedings, investigations or claims that could affect the amount of any accrual, as well as any developments that would result in a loss contingency to become both probable and reasonably estimable. We have not recorded any accrual for loss contingencies associated with such legal claims or litigation discussed above. Contingent Liabilities We record a loss contingency as a charge to operations when (i) it is probable that an asset has been impaired or a liability has been incurred at the date of the unaudited Condensed Consolidated Financial Statements; and (ii) the amount of the loss can be reasonably estimated. Disclosure in the Notes to the unaudited Condensed Consolidated Financial Statements is required for loss contingencies that do not meet both those conditions if there is a reasonable possibility that a loss may have been incurred. Gain contingencies are not recorded until realized. We expense all legal costs incurred to resolve regulatory, legal and tax matters as incurred. Periodically, we review the status of each significant matter to assess the potential financial exposure. If a potential loss is considered probable and the amount can be reasonably estimated, we reflect the estimated loss in our unaudited Condensed Consolidated Statement Of Operations. Significant judgment is required to determine the probability that a liability has been incurred or an asset impaired and whether such loss is reasonably estimable. Further, estimates of this nature are highly subjective, and the final outcome of these matters could vary significantly from the amounts that have been included in our unaudited Condensed Consolidated Financial Statements. As additional information becomes available, we reassess the potential liability related to our pending claims and litigation and may revise estimates accordingly. Such revisions in the estimates of the potential liabilities could have a material impact on our results of operations and financial position.</t>
  </si>
  <si>
    <t>The Company and Basis of Presentation (Policies)</t>
  </si>
  <si>
    <t>Basis of Presentation</t>
  </si>
  <si>
    <t>Basis of Presentation The accompanying unaudited Condensed Consolidated Financial Statements have been prepared in accordance with generally accepted accounting principles in the United States (U.S. GAAP) and with the rules and regulations of the Securities and Exchange Commission (SEC) for interim financial information. Accordingly, the statements do not include all information and footnotes required by U.S. GAAP for annual consolidated financial statements. In the opinion of our management, such interim financial statements reflect all adjustments (consisting of normal recurring adjustments) considered necessary for a fair presentation of financial position, results of operations and cash flows for such periods. The results for the three and six months ended December 28, 2018 are not necessarily indicative of the results that may be expected for the full fiscal year or future operating periods. The information included in this Quarterly Report on Form 10-Q should be read in conjunction with “Management’s Discussion and Analysis of Financial Condition and Results of Operations” and the Consolidated Financial Statements and footnotes thereto included in our Annual Report on Form 10-K for the fiscal year ended June 29, 2018 . The unaudited Condensed Consolidated Financial Statements include the accounts of the Company and its wholly-owned and majority-owned subsidiaries. All intercompany transactions and accounts have been eliminated. We operate on a 52 -week or 53 -week year ending on the Friday closest to June 30. The first two quarters of fiscal 2019 and fiscal 2018 included 13 weeks in each quarter. Fiscal year 2019 will be comprised of 52 weeks and will end on June 28, 2019</t>
  </si>
  <si>
    <t>Use of Estimates</t>
  </si>
  <si>
    <t>Use of Estimates The preparation of unaudited condensed consolidated financial statements in accordance with U.S. GAAP requires us to make estimates, assumptions and judgments affecting the amounts reported and related disclosures. Estimates are based upon historical factors, current circumstances and the experience and judgment of our management. We evaluate our estimates and assumptions on an ongoing basis and may employ outside experts to assist us in making these evaluations. Changes in such estimates, based on more accurate information, or different assumptions or conditions, may affect amounts reported in future periods. Such estimates affect significant items, including revenue recognition, provision for uncollectible receivables, inventory valuation, valuation allowances for deferred tax assets, uncertainties in income taxes, restructuring obligations, product warranty obligations, share-based awards, contingencies, recoverability of long-lived assets and useful lives of property, plant and equipment.</t>
  </si>
  <si>
    <t>Accounting Standards Adopted and Accounting Standards Not Yet Adopted</t>
  </si>
  <si>
    <t>Accounting Standards Adopted In May 2014, the Financial Accounting Standards Board (FASB) issued ASC 606 which supersedes nearly all current U.S. GAAP guidance on this topic and eliminates industry-specific guidance. Revenue recognition under ASC 606 depicts the transfer of promised goods or services to customers in an amount that reflects the consideration to which the entity expects to be entitled in exchange for those goods or services. Additional disclosures are required to enable users to understand the nature, amount, timing and uncertainty of revenue and cash flows arising from contracts with customers. In addition, the FASB amended its guidance related to the capitalization and amortization of the incremental costs of obtaining a contract with a customer. The new revenue standard may be applied retrospectively to each prior period presented or retrospectively with the cumulative effect recognized in retained earnings as of the date of adoption. We adopted ASC 606 using the modified retrospective method as of June 30, 2018 with the cumulative effect recognized as an adjustment to the opening balance of our accumulated deficit (net of tax). Prior periods have not been retroactively adjusted and will continue to be reported under the accounting standards in effect for those periods. See Note 3, “Revenue Recognition” to the Notes to unaudited Condensed Consolidated Financial Statements for more information. In January 2016, the FASB issued ASU 2016-01, Financial Instruments - Overall (Subtopic 825-10): Recognition and Measurement of Financial Assets and Financial Liabilities . This guidance retains the current accounting for classifying and measuring investments in debt securities and loans but requires equity investments to be measured at fair value with subsequent changes recognized in net income, except for those accounted for under the equity method or requiring consolidation. The guidance also changes the accounting for investments without a readily determinable fair value and do not qualify for the practical expedient to estimate fair value. A policy election can be made for these investments whereby estimated fair value may be measured at cost and adjusted in subsequent periods for any impairment or changes in observable prices of identical or similar investments. This ASU is effective for fiscal years beginning after December 15, 2017. We adopted this update during the first quarter of fiscal 2019. The adoption had no material impact on our unaudited Condensed C onsolidated Financial Statements. Accounting Standards Not Yet Adopted In February 2016, the FASB issued ASU 2016-02, Leases (Topic 842) and subsequent amendments to the initial guidance: ASU 2018-10, Codification Improvements to Topic 842, Leases, and ASU 2018-11, Leases (Topic 842) Targeted Improvements , each issued in July 2018 (collectively, Topic 842), all of which provides guidance on the recognition, measurement, presentation, and disclosure of leases. Topic 842 requires the recognition of lease assets and lease liabilities by lessees for those leases classified as operating leases under previous guidance. This standard will become effective for fiscal years beginning after December 15, 2018 including interim periods within those years, with early adoption permitted. The recognition, measurement, and presentation of expenses and cash flows arising from a lease by a lessee have not significantly changed from previous guidance. Although we are currently evaluating the impact the pronouncement will have on our unaudited Condensed Consolidated Financial Statements and related disclosures, we expect that most of our operating lease commitments will be subject to the new standard and recognized as operating lease liabilities and right-of-use assets upon adoption. In June 2018, the FASB issued ASU 2018-07, Compensation-Stock Compensation: Improvement to Nonemployees Share-Based Payment Accounting (ASU 2018-07), which expands the scope of Topic 718 to include all share-based payment transactions for acquiring goods and services from nonemployees. ASU 2018-07 specifies that Topic 718 applies to all share-based payment transactions in which the grantor acquires goods and services to be used or consumed in it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ASC 606. ASU 2018-07 will be effective for fiscal years beginning after December 15, 2018, including interim periods within those years, with early adoption permitted. We do not expect the adoption of this guidance will have a material impact on our unaudited Condensed Consolidated Financial Statements. In August 2018, the SEC adopted the final rule under SEC Release No. 33-10532, Disclosure Update and Simplification ,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Our first presentation of changes in stockholders’ equity will be included in our Form 10-Q for the quarter ending March 29, 2019. In August 2018, the FASB issued ASU 2018-15, Intangibles-Goodwill and Other-Internal-Use Software (Subtopic 350-40): Customer’s Accounting for Implementation Costs Incurred in a Cloud Computing Arrangement That is a Service Contract. This guidance aligns the requirements for capitalizing implementation costs incurred in a hosting arrangement that is a service contract with the requirements for capitalizing implementation costs incurred to develop or obtain internal-use software. This standard will become effective for interim and annual periods beginning after December 15, 2019, with early adoption permitted. The standard can be adopted either using the prospective or retrospective transition approach. We are evaluating the effect the adoption of the standard will have on our unaudited Condensed Consolidated Financial Statements.</t>
  </si>
  <si>
    <t xml:space="preserve">Net income per share is computed using the two-class method, by dividing net income attributable to us by the weighted-average number of shares of our outstanding common stock and participating securities outstanding. Our restricted shares contain rights to receive non-forfeitable dividends and therefore are considered to be participating securities and included in the calculations of net income per basic and diluted common share. Undistributed losses are not allocated to unvested restricted shares as the unvested restricted shares are not contractually obligated to share our losses. The impact on earnings per share of the participating securities under the two-class method was immaterial. </t>
  </si>
  <si>
    <t xml:space="preserve">Effective June 30, 2018, we adopted ASC 606, using the modified retrospective method applied to those contracts that were not completed as of June 29, 2018. Results for the reporting periods after June 29, 2018 are presented under ASC 606, while prior‑period amounts are not adjusted and continue to be reported in accordance with our historical accounting under ASC 605. We recognize revenue by applying the following five-step approach: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we satisfy a performance obligation. Revenue from product sales is generated predominately from the sales of products manufactured by third-party manufacturers to whom we have outsourced our manufacturing processes. Printed circuit assemblies, mechanical housings, and packaged modules are manufactured by contract manufacturing partners, with periodic business reviews of material levels and obsolescence. Product assembly, product testing, complete system integration and system testing may either be performed within our own facilities or at the locations of our third-party manufacturers. Revenue from services includes certain installation, extended warranty, customer support, consulting, training and education. It also can include certain revenue generated from the resale of installation materials purchased on behalf of customers for installation service contracts we perform for customers. Maintenance and support services are generally offered to our customers over a specified period of time and from sales and subsequent renewals of maintenance and support contracts. Contracts and customer purchase orders are used to determine the existence of an arrangement. In addition, shipping documents and customer acceptances, when applicable, are used to verify delivery and transfer of control. We typically satisfy our performance obligations upon shipment or delivery of product depending on the contractual terms. Payment terms to customers generally range from net 30 to 120 days from invoice, which are considered to be standard payment terms. We assess our ability to collect from our customers based primarily on the creditworthiness and past payment history of the customer. While our customers do not have the right of return, we reserve for estimated product returns as an offset to revenue based primarily on historical trends. Actual product returns may be different than what was estimated. These factors and unanticipated changes in economic and industry condition could make actual results differ from our return estimates. We present transactional taxes such as sales and use tax collected from customers and remitted to government authorities on a net basis. </t>
  </si>
  <si>
    <t>Fair Value Policy</t>
  </si>
  <si>
    <t>We classify items within Level 1 if quoted prices are available in active markets. Our Level 1 items mainly are money market funds. As of December 28, 2018 and June 29, 2018 , these money market funds were valued at $ 1.00 net asset value per share. We classify items in Level 2 if the observable inputs to quoted market prices, benchmark yields, reported trades, broker/dealer quotes or alternative pricing sources are available with reasonable levels of price transparency. Our bank certificates of deposit and foreign exchange forward contracts are classified within Level 2. Foreign currency forward contracts are measured at fair value using observable foreign currency exchange rates. The changes in fair value related to our foreign currency forward contracts were recorded in cost of revenues on our unaudited Condensed Consolidated Statements of Operations. As of December 28, 2018 and June 29, 2018 , we did not have any recurring assets or liabilities that were valued using significant unobservable inputs. Our policy is to recognize asset or liability transfers among Level 1, Level 2 and Level 3 as of the actual date of the events or change in circumstances that caused the transfer. During the first six months of fiscal 2019 and 2018 , we had no transfers between levels of the fair value hierarchy of our assets or liabilities measured at fair value.</t>
  </si>
  <si>
    <t>Net Income Per Share of Common Stock (Tables)</t>
  </si>
  <si>
    <t>Schedule of Earnings Per Share, Basic and Diluted</t>
  </si>
  <si>
    <t>The following table presents the computation of basic and diluted net income per share attributable to our common stockholders: Three Months Ended Six Months Ended (In thousands, except per share amounts) December 28, December 29, December 28, December 29, Numerator: Net income attributable to Aviat Networks $ 2,310 $ 5,071 $ 1,560 $ 4,414 Denominator: Weighted-average shares outstanding, basic 5,397 5,329 5,382 5,323 Effect of potentially dilutive equivalent shares 230 295 281 293 Weighted-average shares outstanding, diluted 5,627 5,624 5,663 5,616 Net income per share of common stock outstanding: Basic $ 0.43 $ 0.95 $ 0.29 $ 0.83 Diluted $ 0.41 $ 0.90 $ 0.28 $ 0.79</t>
  </si>
  <si>
    <t>Schedule of Antidilutive Securities Excluded from Computation of Earnings Per Share</t>
  </si>
  <si>
    <t>The following table summarizes the weighted-average equity awards that were excluded from the diluted net income per share calculations since they were anti-dilutive: Three Months Ended Six Months Ended (In thousands) December 28, December 29, December 28, December 29, Stock options 412 357 376 341 Restricted stock units and performance stock units 52 — 32 — Total shares of common stock excluded 464 357 408 341</t>
  </si>
  <si>
    <t>Revenue Recognition (Tables)</t>
  </si>
  <si>
    <t>Contract with Customer, Asset and Liability</t>
  </si>
  <si>
    <t>The following table provides information about receivables and liabilities from contracts with customers (in thousands): December 28, 2018 At Adoption on June 30, 2018 Contract Assets Accounts receivable, net $ 48,624 $ 45,571 Unbilled receivables $ 32,336 $ 22,794 Capitalized commissions $ 627 $ 656 Contract Liabilities Advance payments and unearned revenue $ 15,846 $ 12,700 Unearned revenue, long-term $ 7,721 $ 7,295</t>
  </si>
  <si>
    <t>Schedule of New Accounting Pronouncements and Changes in Accounting Principles</t>
  </si>
  <si>
    <t xml:space="preserve"> Balances as of June 29, 2018 Adjustments due to ASC 606 As Adjusted Balances at June 30, 2018 Balance Sheet Assets Accounts receivable, net $ 43,068 $ 2,503 $ 45,571 Unbilled receivables $ 14,167 $ 8,627 $ 22,794 Inventories $ 21,290 $ (11,516 ) $ 9,774 Other current assets $ 6,006 $ 476 $ 6,482 Deferred income taxes $ 5,600 $ (545 ) $ 5,055 Other assets $ 9,816 $ 180 $ 9,996 Liabilities Advance payments and unearned revenue $ 19,300 $ (6,600 ) $ 12,700 Unearned revenue - long term $ 6,593 $ 702 $ 7,295 Equity Accumulated deficit $ (746,359 ) $ 5,623 $ (740,736 ) The effects of the adoption of the new revenue recognition guidance on our December 28, 2018 unaudited Condensed Consolidated Balance Sheet were as follows: As of December 28, 2018 As Reported Adjustments due to ASC 606 Balances without adoption of ASC 606 Balance Sheet Assets Accounts receivable, net $ 48,624 $ (4,505 ) $ 44,119 Unbilled receivables $ 32,336 $ (15,177 ) $ 17,159 Inventories $ 8,593 $ 18,785 $ 27,378 Other current assets $ 4,873 $ (375 ) $ 4,498 Deferred income taxes $ 5,127 $ 545 $ 5,672 Other assets $ 11,957 $ (252 ) $ 11,705 Liabilities Accrued expenses $ 22,663 $ (80 ) $ 22,583 Advance payments and unearned revenue $ 15,846 $ 11,138 $ 26,984 Unearned revenue - long term $ 7,721 $ (1,055 ) $ 6,666 Reserve for uncertain tax positions $ 3,403 $ (39 ) $ 3,364 Equity Accumulated deficit $ (739,176 ) $ (10,943 ) $ (750,119 ) The following tables summarize the impacts of adopting ASC 606 on the unaudited Condensed Consolidated Statements of Operations for the three and six months ended December 28, 2018 and our Consolidated Balance Sheet as of June 29, 2018 (in thousands): Three Months Ended December 28, 2018 As Reported Adjustments Balances without Adoption of ASC 606 Income Statement Revenues: Revenue from product sales $ 41,956 $ (1,574 ) $ 40,382 Revenue from services 23,132 (519 ) 22,613 Total revenues $ 65,088 $ (2,093 ) $ 62,995 Cost of revenues: Cost of product sales $ 26,159 $ (357 ) $ 25,802 Cost of services 16,439 (744 ) 15,695 Total cost of revenues $ 42,598 $ (1,101 ) $ 41,497 Selling and administrative expenses $ 14,291 $ 52 $ 14,343 Net income $ 2,310 $ (1,241 ) $ 1,069 Six Months Ended December 28, 2018 As Reported Adjustments Balances without Adoption of ASC 606 Income Statement Revenues: Revenue from product sales $ 81,081 $ (10,519 ) $ 70,562 Revenue from services 44,511 (2,143 ) 42,368 Total revenues $ 125,592 $ (12,662 ) $ 112,930 Cost of revenues: Cost of product sales $ 52,958 $ (5,728 ) $ 47,230 Cost of services 32,219 (1,530 ) 30,689 Total cost of revenues $ 85,177 $ (7,258 ) $ 77,919 Selling and administrative expenses $ 27,997 $ (35 ) $ 27,962 Net income (loss) $ 1,560 $ (5,320 ) $ (3,760 )</t>
  </si>
  <si>
    <t>Balance Sheet Components (Tables)</t>
  </si>
  <si>
    <t>Schedule of Cash, Cash Equivalents and Restricted Cash</t>
  </si>
  <si>
    <t>The following table provides a summary of our cash, cash equivalents and restricted cash reported within the Condensed Consolidated Balance Sheets that reconciles to the corresponding amount in the Condensed Consolidated Statement of Cash Flows: (In thousands) December 28, June 29, Cash and cash equivalents $ 31,542 $ 37,425 Restricted cash 3 3 Restricted cash included in Other assets 281 336 Total cash, cash equivalents, and restricted cash in the Statement of Cash Flows $ 31,826 $ 37,764</t>
  </si>
  <si>
    <t>Schedule of Accounts Receivable, Net</t>
  </si>
  <si>
    <t>Our net accounts receivable are summarized below: (In thousands) December 28, June 29, Accounts receivable $ 50,642 $ 44,656 Less: Allowances for collection losses (2,018 ) (1,588 ) Total accounts receivable, net $ 48,624 $ 43,068</t>
  </si>
  <si>
    <t>Schedule of Inventories</t>
  </si>
  <si>
    <t>Our inventories are summarized below: (In thousands) December 28, June 29, Finished products $ 5,371 $ 15,496 Work in process — 3,246 Raw materials and supplies 3,222 2,548 Total inventories $ 8,593 $ 21,290 Deferred cost of revenue included within finished goods $ 432 $ 3,667 Consigned inventories included within raw materials and supplies $ 1,700 $ 1,492</t>
  </si>
  <si>
    <t>Schedule of Adjustments to Inventory</t>
  </si>
  <si>
    <t>Such recovery or charges during the three and six months ended December 28, 2018 and December 29, 2017 were classified in cost of product sales as follows: Three Months Ended Six Months Ended (In thousands) December 28, December 29, December 28, December 29, Excess and obsolete inventory (recovery) charges $ (221 ) $ 106 $ (246 ) $ (143 ) Customer service inventory write-downs 200 158 402 348 Total inventory (recovery) charges $ (21 ) $ 264 $ 156 $ 205</t>
  </si>
  <si>
    <t>Property, Plant and Equipment, Net</t>
  </si>
  <si>
    <t>Our property, plant and equipment, net are summarized below: (In thousands) December 28, June 29, Land $ 710 $ 710 Buildings and leasehold improvements 11,644 11,597 Software 17,130 15,498 Machinery and equipment 47,990 48,076 Total property, plant and equipment, gross 77,474 75,881 Less accumulated depreciation and amortization (60,458 ) (58,702 ) Total property, plant and equipment, net $ 17,016 $ 17,179 Depreciation and amortization expense related to property, plant and equipment, including amortization of software developed for internal use, was as follows: Three Months Ended Six Months Ended (In thousands) December 28, December 29, December 28, December 29, Depreciation and amortization $ 1,096 $ 1,308 $ 2,384 $ 2,590</t>
  </si>
  <si>
    <t>Schedule of Accrued Expenses</t>
  </si>
  <si>
    <t>Our accrued expenses are summarized below: (In thousands) December 28, June 29, Accrued compensation and benefits $ 7,479 $ 8,574 Accrued agent commissions 1,925 1,774 Accrued warranties 3,416 3,196 Other 9,843 12,320 Total accrued expenses $ 22,663 $ 25,864</t>
  </si>
  <si>
    <t>Schedule of Changes in Warranty Liability</t>
  </si>
  <si>
    <t>Changes in our warranty liability, which is included as a component of accrued expenses in the unaudited Condensed Consolidated Balance Sheets were as follows: Three Months Ended Six Months Ended (In thousands) December 28, December 29, December 28, December 29, Balance as of the beginning of the period $ 3,216 $ 2,964 $ 3,196 $ 3,056 Warranty provision recorded during the period 620 797 1,166 1,228 Consumption during the period (420 ) (593 ) (946 ) (1,116 ) Balance as of the end of the period $ 3,416 $ 3,168 $ 3,416 $ 3,168</t>
  </si>
  <si>
    <t>Schedule of Advance Payments and Unearned Income</t>
  </si>
  <si>
    <t>Our advance payments and unearned revenue are summarized below: (In thousands) December 28, June 29, Advance payments $ 2,166 $ 7,151 Unearned revenue 13,680 12,149 Total advance payments and unearned revenue $ 15,846 $ 19,300</t>
  </si>
  <si>
    <t>Fair Value Measurements of Assets and Liabilities (Tables)</t>
  </si>
  <si>
    <t>Fair Value, by Balance Sheet Grouping</t>
  </si>
  <si>
    <t>The carrying amounts, estimated fair values, and valuation input levels of our assets and liabilities that are measured at fair value on a recurring basis as of December 28, 2018 and June 29, 2018 were as follows: December 28, 2018 June 29, 2018 Valuation Inputs (In thousands) Carrying Amount Fair Value Carrying Amount Fair Value Assets: Cash and cash equivalents: Money market funds $ 14,079 $ 14,079 $ 13,871 $ 13,871 Level 1 Bank certificates of deposit $ 1,577 $ 1,577 $ 1,645 $ 1,645 Level 2 Other current assets: Foreign exchange forward contracts $ 3 $ 3 $ — $ — Level 2 Liabilities: Other accrued expenses: Foreign exchange forward contracts $ 7 $ 7 $ 158 $ 158 Level 2</t>
  </si>
  <si>
    <t>Restructuring Activities (Tables)</t>
  </si>
  <si>
    <t>Schedule of Restructuring-Related Activities</t>
  </si>
  <si>
    <t>The following table summarizes our restructuring-related activities during the first six months of fiscal 2019 : Severance and Benefits Facilities and Other Total (In thousands) Fiscal Fiscal Fiscal Fiscal 2013-2014 Plan Fiscal 2015-2016 Plan Accrual balance, June 29, 2018 $ 1,532 $ 14 $ 36 $ 64 $ 266 $ 1,912 Charges, net 796 — — — — 796 Cash payments (227 ) (12 ) (36 ) — (23 ) (298 ) Foreign exchange impact — — — — 2 2 Accrual balance, September 28, 2018 2,101 2 — 64 245 2,412 Cash payments (242 ) — — — — (242 ) Foreign exchange impact — — — — (6 ) (6 ) Accrual balance, December 28, 2018 $ 1,859 $ 2 $ — $ 64 $ 239 $ 2,164</t>
  </si>
  <si>
    <t>Equity (Tables)</t>
  </si>
  <si>
    <t>Schedule of Stock Repurchased</t>
  </si>
  <si>
    <t>The following table summarizes the repurchases of our common stock: Three Months Ended Six Months Ended (In thousands, except share amounts) December 28, 2018 December 28, 2018 Number of shares repurchased 68,006 91,585 Aggregate purchase price, including commissions $ 1,049 $ 1,439</t>
  </si>
  <si>
    <t>Schedule of Compensation Expense for Share-based Compensation Awards</t>
  </si>
  <si>
    <t>Total compensation expense for share-based awards included in our unaudited Condensed Consolidated Statements of Operations was as follows: Three Months Ended Six Months Ended (In thousands) December 28, December 29, December 28, December 29, By Expense Category: Cost of revenues $ 52 $ 55 $ 100 $ 99 Research and development 45 39 81 78 Selling and administrative 405 486 757 977 Total share-based compensation expense $ 502 $ 580 $ 938 $ 1,154 By Types of Award: Options $ 116 $ 34 $ 155 $ 68 Restricted and performance stock awards and units 386 546 783 1,086 Total share-based compensation expense $ 502 $ 580 $ 938 $ 1,154</t>
  </si>
  <si>
    <t>Segment and Geographic Information (Tables)</t>
  </si>
  <si>
    <t>Revenue by Region</t>
  </si>
  <si>
    <t>Revenue by region for the three and six months ended December 28, 2018 and December 29, 2017 was as follows: Three Months Ended Six Months Ended (In thousands) December 28, December 29, 2017 December 28, December 29, North America (1) $ 37,316 $ 36,985 $ 65,079 $ 67,987 Africa and the Middle East (1) 13,832 12,682 27,979 26,144 Europe and Russia (1) 3,233 3,814 6,945 8,260 Latin America and Asia Pacific (1) 10,707 8,242 25,589 15,514 Total revenue $ 65,088 $ 61,723 $ 125,592 $ 117,905 (1) Prior-period amounts have not been adjusted under the modified retrospective method for the adoption of ASC 606.</t>
  </si>
  <si>
    <t>Commitments and Contingencies (Tables)</t>
  </si>
  <si>
    <t>Schedule of Future Minimum Lease Payments for Operating Leases</t>
  </si>
  <si>
    <t>As of December 28, 2018 , our future minimum lease payments under all non-cancelable operating leases with an initial lease term in excess of one year were as follows: Fiscal Years Amounts (In thousands) 2019 (two quarters remaining) $ 1,040 2020 1,323 2021 926 2022 196 2023 150 Thereafter 1,873 Total $ 5,508</t>
  </si>
  <si>
    <t>Schedule of Rent Expense</t>
  </si>
  <si>
    <t>Rent expense for operating leases, including rentals on a month-to-month basis, was as follows: Three Months Ended Six Months Ended (In thousands) December 28, December 29, December 28, December 29, Rent expense $ 1,008 $ 959 $ 1,921 $ 1,898</t>
  </si>
  <si>
    <t>The Company and Basis of Presentation (Details)</t>
  </si>
  <si>
    <t>Dec. 30, 2016</t>
  </si>
  <si>
    <t>Sep. 30, 2016</t>
  </si>
  <si>
    <t>Fiscal period duration</t>
  </si>
  <si>
    <t>91 days</t>
  </si>
  <si>
    <t>Net Income Per Share of Common Stock (Schedule of Earnings Per Share - Basic and Diluted) (Details) - USD ($) $ / shares in Units, shares in Thousands, $ in Thousands</t>
  </si>
  <si>
    <t>Weighted average shares outstanding, basic (in shares)</t>
  </si>
  <si>
    <t>Effect of potentially dilutive equivalent shares (in shares)</t>
  </si>
  <si>
    <t>Weighted average shares outstanding, diluted (in shares)</t>
  </si>
  <si>
    <t>Earnings Per Share, Basic and Diluted [Abstract]</t>
  </si>
  <si>
    <t>Net Income Per Share of Common Stock (Schedule of Common Stock Excluded Because they were Antidilutive) (Details) - shares shares in Thousands</t>
  </si>
  <si>
    <t>Antidilutive Securities Excluded from Computation of Earnings Per Share [Line Items]</t>
  </si>
  <si>
    <t>Total potential shares of common stock excluded (in shares)</t>
  </si>
  <si>
    <t>Stock options</t>
  </si>
  <si>
    <t>Restricted stock units and performance stock units</t>
  </si>
  <si>
    <t>Revenue Recognition (Narrative) (Details) - USD ($) $ in Thousands</t>
  </si>
  <si>
    <t>Jun. 30, 2018</t>
  </si>
  <si>
    <t>Revenue, Initial Application Period Cumulative Effect Transition [Line Items]</t>
  </si>
  <si>
    <t>Revenue, performance obligation, description of timing</t>
  </si>
  <si>
    <t>Payment terms to customers generally range from net 30 to 120 days from invoice, which are considered to be standard payment terms.</t>
  </si>
  <si>
    <t>Decrease to accumulated deficit</t>
  </si>
  <si>
    <t>Advance Payments and Unearned Revenue and Long-term Unearned Revenue</t>
  </si>
  <si>
    <t>Adjustments due to ASC 606 | Accounting Standards Update 2014-09</t>
  </si>
  <si>
    <t>Calculated under Revenue Guidance in Effect before Topic 606</t>
  </si>
  <si>
    <t>Product sales | Adjustments due to ASC 606 | Accounting Standards Update 2014-09</t>
  </si>
  <si>
    <t>Product sales | Calculated under Revenue Guidance in Effect before Topic 606</t>
  </si>
  <si>
    <t>Revenue recognized, previously deferred</t>
  </si>
  <si>
    <t>Services | Adjustments due to ASC 606 | Accounting Standards Update 2014-09</t>
  </si>
  <si>
    <t>Services | Calculated under Revenue Guidance in Effect before Topic 606</t>
  </si>
  <si>
    <t>Transferred at Point in Time | Product sales | Adjustments due to ASC 606 | Accounting Standards Update 2014-09</t>
  </si>
  <si>
    <t>Transferred over Time | Adjustments due to ASC 606 | Accounting Standards Update 2014-09</t>
  </si>
  <si>
    <t>Transferred over Time | Product sales | Adjustments due to ASC 606 | Accounting Standards Update 2014-09</t>
  </si>
  <si>
    <t>Transferred over Time | Services | Adjustments due to ASC 606 | Accounting Standards Update 2014-09</t>
  </si>
  <si>
    <t>Transfer of Control | Adjustments due to ASC 606 | Accounting Standards Update 2014-09</t>
  </si>
  <si>
    <t>Unbilled Revenues [Member] | Adjustments due to ASC 606 | Accounting Standards Update 2014-09</t>
  </si>
  <si>
    <t>Revenue Recognition (Performance Obligation) (Details)</t>
  </si>
  <si>
    <t>Revenue, Remaining Performance Obligation, Expected Timing of Satisfaction, Start Date [Axis]: 2018-12-28</t>
  </si>
  <si>
    <t>Revenue, Remaining Performance Obligation, Expected Timing of Satisfaction [Line Items]</t>
  </si>
  <si>
    <t>Revenue, Remaining Performance Obligation, Percentage</t>
  </si>
  <si>
    <t>40.00%</t>
  </si>
  <si>
    <t>Revenue, Remaining Performance Obligation, Expected Timing of Satisfaction, Start Date [Axis]: 2019-06-29</t>
  </si>
  <si>
    <t>60.00%</t>
  </si>
  <si>
    <t>Revenue Recognition (Contracted Assets) (Details) - USD ($) $ in Thousands</t>
  </si>
  <si>
    <t>Capitalized commissions</t>
  </si>
  <si>
    <t>Unearned revenue, long-term</t>
  </si>
  <si>
    <t>Revenue Recognition (Impacts on Financial Statements) (Details) - USD ($) $ in Thousands</t>
  </si>
  <si>
    <t>Income Statement Related Disclosures [Abstract]</t>
  </si>
  <si>
    <t>ASSETS</t>
  </si>
  <si>
    <t>Liabilities [Abstract]</t>
  </si>
  <si>
    <t>Equity [Abstract]</t>
  </si>
  <si>
    <t>Balance Sheet Components (Cash, Cash Equivalents and Restricted Cash) (Details) - USD ($) $ in Thousands</t>
  </si>
  <si>
    <t>Jun. 30, 2017</t>
  </si>
  <si>
    <t>Restricted cash included in Other assets</t>
  </si>
  <si>
    <t>Total cash, cash equivalents, and restricted cash in the Statement of Cash Flows</t>
  </si>
  <si>
    <t>Balance Sheet Components (Receivables) (Details) - USD ($) $ in Thousands</t>
  </si>
  <si>
    <t>Less: Allowances for collection losses</t>
  </si>
  <si>
    <t>Total accounts receivable, net</t>
  </si>
  <si>
    <t>Balance Sheet Components (Inventories) (Details) - USD ($) $ in Thousands</t>
  </si>
  <si>
    <t>Finished products</t>
  </si>
  <si>
    <t>Work in process</t>
  </si>
  <si>
    <t>Raw materials and supplies</t>
  </si>
  <si>
    <t>Total inventories</t>
  </si>
  <si>
    <t>Deferred cost of revenue included within finished goods</t>
  </si>
  <si>
    <t>Consigned inventories included within raw materials and supplies</t>
  </si>
  <si>
    <t>Balance Sheet Components (Inventory Adjustments) (Details) - USD ($) $ in Thousands</t>
  </si>
  <si>
    <t>Excess and obsolete inventory (recovery) charges</t>
  </si>
  <si>
    <t>Customer service inventory write-downs</t>
  </si>
  <si>
    <t>Total inventory (recovery) charges</t>
  </si>
  <si>
    <t>Balance Sheet Components (Property, Plant and Equipment) (Details) - USD ($) $ in Thousands</t>
  </si>
  <si>
    <t>Property, Plant and Equipment [Line Items]</t>
  </si>
  <si>
    <t>Property, plant and equipment, gross</t>
  </si>
  <si>
    <t>Less accumulated depreciation and amortization</t>
  </si>
  <si>
    <t>Total property, plant and equipment, net</t>
  </si>
  <si>
    <t>Depreciation and amortization</t>
  </si>
  <si>
    <t>Land</t>
  </si>
  <si>
    <t>Buildings and leasehold improvements</t>
  </si>
  <si>
    <t>Software</t>
  </si>
  <si>
    <t>Machinery and equipment</t>
  </si>
  <si>
    <t>Balance Sheet Components (Accrued Expenses) (Details) - USD ($) $ in Thousands</t>
  </si>
  <si>
    <t>Accrued compensation and benefits</t>
  </si>
  <si>
    <t>Accrued agent commissions</t>
  </si>
  <si>
    <t>Accrued warranties</t>
  </si>
  <si>
    <t>Other</t>
  </si>
  <si>
    <t>Total accrued expenses</t>
  </si>
  <si>
    <t>Balance Sheet Components (Accrued Warranties) (Details) - USD ($) $ in Thousands</t>
  </si>
  <si>
    <t>Warranty Liability Roll Forward</t>
  </si>
  <si>
    <t>Balance as of the beginning of the period</t>
  </si>
  <si>
    <t>Warranty provision recorded during the period</t>
  </si>
  <si>
    <t>Consumption during the period</t>
  </si>
  <si>
    <t>Balance as of the end of the period</t>
  </si>
  <si>
    <t>Balance Sheet Components (Advance Payments and Unearned Revenue) (Details) - USD ($) $ in Thousands</t>
  </si>
  <si>
    <t>Advance payments</t>
  </si>
  <si>
    <t>Total advance payments and unearned revenue</t>
  </si>
  <si>
    <t>Fair Value Measurements of Assets and Liabilities (Details) - USD ($) $ / shares in Units, $ in Thousands</t>
  </si>
  <si>
    <t>Level 1 | Money market funds</t>
  </si>
  <si>
    <t>Liabilities:</t>
  </si>
  <si>
    <t>Money market, net asset value (in dollars per share)</t>
  </si>
  <si>
    <t>Recurring | Level 1 | Carrying Amount | Money market funds</t>
  </si>
  <si>
    <t>Assets:</t>
  </si>
  <si>
    <t>Cash equivalents</t>
  </si>
  <si>
    <t>Recurring | Level 1 | Fair Value | Money market funds</t>
  </si>
  <si>
    <t>Recurring | Level 2 | Carrying Amount | Foreign exchange forward contracts</t>
  </si>
  <si>
    <t>Foreign exchange forward contracts</t>
  </si>
  <si>
    <t>Recurring | Level 2 | Carrying Amount | Bank certificates of deposit</t>
  </si>
  <si>
    <t>Recurring | Level 2 | Fair Value | Foreign exchange forward contracts</t>
  </si>
  <si>
    <t>Recurring | Level 2 | Fair Value | Bank certificates of deposit</t>
  </si>
  <si>
    <t>Credit Facility and Debt (Details) - USD ($)</t>
  </si>
  <si>
    <t>12 Months Ended</t>
  </si>
  <si>
    <t>Sep. 28, 2018</t>
  </si>
  <si>
    <t>Mar. 28, 2014</t>
  </si>
  <si>
    <t>Line of Credit Facility [Line Items]</t>
  </si>
  <si>
    <t>Outstanding borrowings</t>
  </si>
  <si>
    <t>Silicon Valley Bank</t>
  </si>
  <si>
    <t>Credit facility, maximum borrowing capacity</t>
  </si>
  <si>
    <t>Available credit under credit facility</t>
  </si>
  <si>
    <t>Line of credit facility, current borrowing capacity</t>
  </si>
  <si>
    <t>Weighted-average interest rate</t>
  </si>
  <si>
    <t>5.89%</t>
  </si>
  <si>
    <t>Additional spread on applicable rate in event of default</t>
  </si>
  <si>
    <t>5.00%</t>
  </si>
  <si>
    <t>Silicon Valley Bank | Prime Rate</t>
  </si>
  <si>
    <t>Basis spread on variable rate</t>
  </si>
  <si>
    <t>2.75%</t>
  </si>
  <si>
    <t>Silicon Valley Bank | Minimum | Prime Rate</t>
  </si>
  <si>
    <t>0.50%</t>
  </si>
  <si>
    <t>Silicon Valley Bank | Maximum | Prime Rate</t>
  </si>
  <si>
    <t>1.50%</t>
  </si>
  <si>
    <t>Silicon Valley Bank | Singapore Line of Credit</t>
  </si>
  <si>
    <t>Credit facility sublimit available for Singapore</t>
  </si>
  <si>
    <t>Silicon Valley Bank | Line of Credit</t>
  </si>
  <si>
    <t>6.00%</t>
  </si>
  <si>
    <t>5.50%</t>
  </si>
  <si>
    <t>Quick assets, percent of unbilled receivables threshold</t>
  </si>
  <si>
    <t>50.00%</t>
  </si>
  <si>
    <t>Quick assets, amount of unbilled receivables threshold</t>
  </si>
  <si>
    <t>Silicon Valley Bank | Letter of Credit</t>
  </si>
  <si>
    <t>Letters of credit outstanding</t>
  </si>
  <si>
    <t>Bank of New Zealand | New Zealand</t>
  </si>
  <si>
    <t>Line of credit facility, amount outstanding</t>
  </si>
  <si>
    <t>Bank of New Zealand | Line of Credit | New Zealand</t>
  </si>
  <si>
    <t>Bank of New Zealand | Short-term Advances | New Zealand</t>
  </si>
  <si>
    <t>Restructuring Activities (Restructuring Related Activities) (Details) - USD ($) $ in Thousands</t>
  </si>
  <si>
    <t>Restructuring Reserve [Roll Forward]</t>
  </si>
  <si>
    <t>Accrual balance, beginning of period</t>
  </si>
  <si>
    <t>Charges, net</t>
  </si>
  <si>
    <t>Cash payments</t>
  </si>
  <si>
    <t>Foreign exchange impact</t>
  </si>
  <si>
    <t>Accrued balance, end of period</t>
  </si>
  <si>
    <t>Accrual balance in short-term restructuring liabilities</t>
  </si>
  <si>
    <t>Accrual balance in other long-term liabilities</t>
  </si>
  <si>
    <t>Severance and Benefits | Fiscal 2018-2019 Plan</t>
  </si>
  <si>
    <t>Severance and Benefits | Fiscal 2016-2017 Plan</t>
  </si>
  <si>
    <t>Severance and Benefits | Fiscal 2015-2016 Plan</t>
  </si>
  <si>
    <t>Severance and Benefits | Fiscal 2013-2014 Plan</t>
  </si>
  <si>
    <t>Facilities and Other | Fiscal 2015-2016 Plan</t>
  </si>
  <si>
    <t>Equity (Narrative) (Details)</t>
  </si>
  <si>
    <t>Dec. 28, 2018USD ($)planshares</t>
  </si>
  <si>
    <t>Sep. 28, 2018shares</t>
  </si>
  <si>
    <t>Dec. 28, 2018USD ($)plan</t>
  </si>
  <si>
    <t>Jun. 29, 2018shares</t>
  </si>
  <si>
    <t>May 31, 2018USD ($)</t>
  </si>
  <si>
    <t>Share-based Compensation Arrangement by Share-based Payment Award [Line Items]</t>
  </si>
  <si>
    <t>Number of stock incentive plans | plan</t>
  </si>
  <si>
    <t>Nonvested awards, unrecognized compensation expense | $</t>
  </si>
  <si>
    <t>Nonvested awards, expense expected to be recognized, weighted average period</t>
  </si>
  <si>
    <t>2 years 8 months 9 days</t>
  </si>
  <si>
    <t>Stock awards and units</t>
  </si>
  <si>
    <t>1 year 29 days</t>
  </si>
  <si>
    <t>2018 Incentive Plan</t>
  </si>
  <si>
    <t>Additional shares available to grant to employees (in shares) | shares</t>
  </si>
  <si>
    <t>2018 Incentive Plan | Restricted stock units</t>
  </si>
  <si>
    <t>Common stock issued under stock incentive plan (in shares) | shares</t>
  </si>
  <si>
    <t>2018 Incentive Plan | Performance Restricted Stock Units</t>
  </si>
  <si>
    <t>2018 Incentive Plan | Stock options</t>
  </si>
  <si>
    <t>Share Repurchase Program</t>
  </si>
  <si>
    <t>Authorized repurchase amount | $</t>
  </si>
  <si>
    <t>Remaining value available under stock repurchase program | $</t>
  </si>
  <si>
    <t>Equity (Schedule of Stock Repurchase) (Details) - Share Repurchase Program - USD ($) $ in Thousands</t>
  </si>
  <si>
    <t>Equity, Class of Treasury Stock [Line Items]</t>
  </si>
  <si>
    <t>Number of shares repurchased</t>
  </si>
  <si>
    <t>Aggregate purchase price, including commissions</t>
  </si>
  <si>
    <t>Equity (Stock Based Compensation Expense) (Details) - USD ($) $ in Thousands</t>
  </si>
  <si>
    <t>Share-based compensation expense</t>
  </si>
  <si>
    <t>Options</t>
  </si>
  <si>
    <t>Restricted and performance stock awards and units</t>
  </si>
  <si>
    <t>Cost of revenues</t>
  </si>
  <si>
    <t>Research and development</t>
  </si>
  <si>
    <t>Selling and administrative</t>
  </si>
  <si>
    <t>Segment and Geographic Information (Schedule of Revenues by Geographic Region) (Details) $ in Thousands</t>
  </si>
  <si>
    <t>Dec. 28, 2018USD ($)</t>
  </si>
  <si>
    <t>Dec. 29, 2017USD ($)</t>
  </si>
  <si>
    <t>Dec. 28, 2018USD ($)segment</t>
  </si>
  <si>
    <t>Revenues from External Customers and Long-Lived Assets [Line Items]</t>
  </si>
  <si>
    <t>Number of reportable segments | segment</t>
  </si>
  <si>
    <t>Revenue | Customer Concentration Risk | MTN</t>
  </si>
  <si>
    <t>Concentration risk percentage</t>
  </si>
  <si>
    <t>12.00%</t>
  </si>
  <si>
    <t>11.00%</t>
  </si>
  <si>
    <t>13.00%</t>
  </si>
  <si>
    <t>Accounts receivable | Customer Concentration Risk | MTN</t>
  </si>
  <si>
    <t>20.00%</t>
  </si>
  <si>
    <t>North America</t>
  </si>
  <si>
    <t>Africa and the Middle East</t>
  </si>
  <si>
    <t>Europe and Russia</t>
  </si>
  <si>
    <t>Latin America and Asia Pacific</t>
  </si>
  <si>
    <t>Income Taxes (Narrative) (Details) - USD ($) $ in Thousands</t>
  </si>
  <si>
    <t>Income Tax Contingency [Line Items]</t>
  </si>
  <si>
    <t>Income tax expense (benefit)</t>
  </si>
  <si>
    <t>Foreign Tax Authority</t>
  </si>
  <si>
    <t>Release of Valuation Allowance, Foreign Tax Credit, Income Tax Expense (Benefit)</t>
  </si>
  <si>
    <t>Current income tax expense</t>
  </si>
  <si>
    <t>Commitments and Contingencies (Narrative) (Details) ft² in Thousands, $ in Millions</t>
  </si>
  <si>
    <t>1 Months Ended</t>
  </si>
  <si>
    <t>May 31, 2016USD ($)</t>
  </si>
  <si>
    <t>Dec. 28, 2018USD ($)ft²</t>
  </si>
  <si>
    <t>Property Subject to or Available for Operating Lease [Line Items]</t>
  </si>
  <si>
    <t>Operating leases, future minimum sublease receivable</t>
  </si>
  <si>
    <t>Commercial commitments outstanding</t>
  </si>
  <si>
    <t>Austria</t>
  </si>
  <si>
    <t>Damages sought by plaintiff</t>
  </si>
  <si>
    <t>Maximum</t>
  </si>
  <si>
    <t>Guarantee term</t>
  </si>
  <si>
    <t>2 years</t>
  </si>
  <si>
    <t>Purchase obligations with suppliers or contract manufacturers and contractual obligations outstanding</t>
  </si>
  <si>
    <t>Licensing Agreements</t>
  </si>
  <si>
    <t>Office building at Milpitas, California</t>
  </si>
  <si>
    <t>Office space (in sq ft) | ft²</t>
  </si>
  <si>
    <t>Commitments and Contingencies (Future Minimum Lease Payments) (Details) $ in Thousands</t>
  </si>
  <si>
    <t>2019 (two quarters remaining)</t>
  </si>
  <si>
    <t>Thereafter</t>
  </si>
  <si>
    <t>Total</t>
  </si>
  <si>
    <t>Commitments and Contingencies (Rent Expense for Operating Leases) (Details) - USD ($) $ in Thousands</t>
  </si>
  <si>
    <t>Rent expens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777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9</v>
      </c>
    </row>
    <row r="11" spans="1:3">
      <c r="A11" s="4" t="s">
        <v>17</v>
      </c>
      <c r="B11" s="6" t="s">
        <v>18</v>
      </c>
    </row>
    <row r="12" spans="1:3">
      <c r="A12" s="4" t="s">
        <v>19</v>
      </c>
      <c r="B12" s="4" t="s">
        <v>20</v>
      </c>
    </row>
    <row r="13" spans="1:3">
      <c r="A13" s="4" t="s">
        <v>21</v>
      </c>
      <c r="C13" s="5" t="n">
        <v>5380128</v>
      </c>
    </row>
    <row r="14" spans="1:3">
      <c r="A14" s="4" t="s">
        <v>22</v>
      </c>
      <c r="B14" s="4" t="s">
        <v>20</v>
      </c>
    </row>
    <row r="15" spans="1:3">
      <c r="A15" s="4" t="s">
        <v>23</v>
      </c>
      <c r="B15"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37</v>
      </c>
    </row>
    <row r="4" spans="1:2">
      <c r="A4" s="4" t="s">
        <v>170</v>
      </c>
      <c r="B4" s="4" t="s">
        <v>171</v>
      </c>
    </row>
    <row r="5" spans="1:2">
      <c r="A5" s="4" t="s">
        <v>172</v>
      </c>
      <c r="B5" s="4" t="s">
        <v>173</v>
      </c>
    </row>
    <row r="6" spans="1:2">
      <c r="A6" s="4" t="s">
        <v>174</v>
      </c>
      <c r="B6" s="4" t="s">
        <v>175</v>
      </c>
    </row>
    <row r="7" spans="1:2">
      <c r="A7" s="4" t="s">
        <v>139</v>
      </c>
      <c r="B7" s="4" t="s">
        <v>176</v>
      </c>
    </row>
    <row r="8" spans="1:2">
      <c r="A8" s="4" t="s">
        <v>142</v>
      </c>
      <c r="B8" s="4" t="s">
        <v>177</v>
      </c>
    </row>
    <row r="9" spans="1:2">
      <c r="A9" s="4" t="s">
        <v>178</v>
      </c>
      <c r="B9"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40</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1542</v>
      </c>
      <c r="C3" s="7" t="n">
        <v>37425</v>
      </c>
    </row>
    <row r="4" spans="1:3">
      <c r="A4" s="4" t="s">
        <v>28</v>
      </c>
      <c r="B4" s="5" t="n">
        <v>3</v>
      </c>
      <c r="C4" s="5" t="n">
        <v>3</v>
      </c>
    </row>
    <row r="5" spans="1:3">
      <c r="A5" s="4" t="s">
        <v>29</v>
      </c>
      <c r="B5" s="5" t="n">
        <v>48624</v>
      </c>
      <c r="C5" s="5" t="n">
        <v>43068</v>
      </c>
    </row>
    <row r="6" spans="1:3">
      <c r="A6" s="4" t="s">
        <v>30</v>
      </c>
      <c r="B6" s="5" t="n">
        <v>32336</v>
      </c>
      <c r="C6" s="5" t="n">
        <v>14167</v>
      </c>
    </row>
    <row r="7" spans="1:3">
      <c r="A7" s="4" t="s">
        <v>31</v>
      </c>
      <c r="B7" s="5" t="n">
        <v>8593</v>
      </c>
      <c r="C7" s="5" t="n">
        <v>21290</v>
      </c>
    </row>
    <row r="8" spans="1:3">
      <c r="A8" s="4" t="s">
        <v>32</v>
      </c>
      <c r="B8" s="5" t="n">
        <v>1113</v>
      </c>
      <c r="C8" s="5" t="n">
        <v>1507</v>
      </c>
    </row>
    <row r="9" spans="1:3">
      <c r="A9" s="4" t="s">
        <v>33</v>
      </c>
      <c r="B9" s="5" t="n">
        <v>4873</v>
      </c>
      <c r="C9" s="5" t="n">
        <v>6006</v>
      </c>
    </row>
    <row r="10" spans="1:3">
      <c r="A10" s="4" t="s">
        <v>34</v>
      </c>
      <c r="B10" s="5" t="n">
        <v>127084</v>
      </c>
      <c r="C10" s="5" t="n">
        <v>123466</v>
      </c>
    </row>
    <row r="11" spans="1:3">
      <c r="A11" s="4" t="s">
        <v>35</v>
      </c>
      <c r="B11" s="5" t="n">
        <v>17016</v>
      </c>
      <c r="C11" s="5" t="n">
        <v>17179</v>
      </c>
    </row>
    <row r="12" spans="1:3">
      <c r="A12" s="4" t="s">
        <v>36</v>
      </c>
      <c r="B12" s="5" t="n">
        <v>5127</v>
      </c>
      <c r="C12" s="5" t="n">
        <v>5600</v>
      </c>
    </row>
    <row r="13" spans="1:3">
      <c r="A13" s="4" t="s">
        <v>37</v>
      </c>
      <c r="B13" s="5" t="n">
        <v>11957</v>
      </c>
      <c r="C13" s="5" t="n">
        <v>9816</v>
      </c>
    </row>
    <row r="14" spans="1:3">
      <c r="A14" s="4" t="s">
        <v>38</v>
      </c>
      <c r="B14" s="5" t="n">
        <v>161184</v>
      </c>
      <c r="C14" s="5" t="n">
        <v>156061</v>
      </c>
    </row>
    <row r="15" spans="1:3">
      <c r="A15" s="3" t="s">
        <v>39</v>
      </c>
    </row>
    <row r="16" spans="1:3">
      <c r="A16" s="4" t="s">
        <v>40</v>
      </c>
      <c r="B16" s="5" t="n">
        <v>9000</v>
      </c>
      <c r="C16" s="5" t="n">
        <v>9000</v>
      </c>
    </row>
    <row r="17" spans="1:3">
      <c r="A17" s="4" t="s">
        <v>41</v>
      </c>
      <c r="B17" s="5" t="n">
        <v>34777</v>
      </c>
      <c r="C17" s="5" t="n">
        <v>30878</v>
      </c>
    </row>
    <row r="18" spans="1:3">
      <c r="A18" s="4" t="s">
        <v>42</v>
      </c>
      <c r="B18" s="5" t="n">
        <v>22663</v>
      </c>
      <c r="C18" s="5" t="n">
        <v>25864</v>
      </c>
    </row>
    <row r="19" spans="1:3">
      <c r="A19" s="4" t="s">
        <v>43</v>
      </c>
      <c r="B19" s="5" t="n">
        <v>15846</v>
      </c>
      <c r="C19" s="5" t="n">
        <v>19300</v>
      </c>
    </row>
    <row r="20" spans="1:3">
      <c r="A20" s="4" t="s">
        <v>44</v>
      </c>
      <c r="B20" s="5" t="n">
        <v>1567</v>
      </c>
      <c r="C20" s="5" t="n">
        <v>1426</v>
      </c>
    </row>
    <row r="21" spans="1:3">
      <c r="A21" s="4" t="s">
        <v>45</v>
      </c>
      <c r="B21" s="5" t="n">
        <v>83853</v>
      </c>
      <c r="C21" s="5" t="n">
        <v>86468</v>
      </c>
    </row>
    <row r="22" spans="1:3">
      <c r="A22" s="4" t="s">
        <v>46</v>
      </c>
      <c r="B22" s="5" t="n">
        <v>7721</v>
      </c>
      <c r="C22" s="5" t="n">
        <v>6593</v>
      </c>
    </row>
    <row r="23" spans="1:3">
      <c r="A23" s="4" t="s">
        <v>47</v>
      </c>
      <c r="B23" s="5" t="n">
        <v>1346</v>
      </c>
      <c r="C23" s="5" t="n">
        <v>1250</v>
      </c>
    </row>
    <row r="24" spans="1:3">
      <c r="A24" s="4" t="s">
        <v>48</v>
      </c>
      <c r="B24" s="5" t="n">
        <v>3403</v>
      </c>
      <c r="C24" s="5" t="n">
        <v>2941</v>
      </c>
    </row>
    <row r="25" spans="1:3">
      <c r="A25" s="4" t="s">
        <v>36</v>
      </c>
      <c r="B25" s="5" t="n">
        <v>1534</v>
      </c>
      <c r="C25" s="5" t="n">
        <v>1293</v>
      </c>
    </row>
    <row r="26" spans="1:3">
      <c r="A26" s="4" t="s">
        <v>49</v>
      </c>
      <c r="B26" s="5" t="n">
        <v>97857</v>
      </c>
      <c r="C26" s="5" t="n">
        <v>98545</v>
      </c>
    </row>
    <row r="27" spans="1:3">
      <c r="A27" s="4" t="s">
        <v>50</v>
      </c>
      <c r="B27" s="4" t="s">
        <v>51</v>
      </c>
      <c r="C27" s="4" t="s">
        <v>51</v>
      </c>
    </row>
    <row r="28" spans="1:3">
      <c r="A28" s="3" t="s">
        <v>52</v>
      </c>
    </row>
    <row r="29" spans="1:3">
      <c r="A29" s="4" t="s">
        <v>53</v>
      </c>
      <c r="B29" s="5" t="n">
        <v>0</v>
      </c>
      <c r="C29" s="5" t="n">
        <v>0</v>
      </c>
    </row>
    <row r="30" spans="1:3">
      <c r="A30" s="4" t="s">
        <v>54</v>
      </c>
      <c r="B30" s="5" t="n">
        <v>54</v>
      </c>
      <c r="C30" s="5" t="n">
        <v>54</v>
      </c>
    </row>
    <row r="31" spans="1:3">
      <c r="A31" s="4" t="s">
        <v>55</v>
      </c>
      <c r="B31" s="5" t="n">
        <v>815392</v>
      </c>
      <c r="C31" s="5" t="n">
        <v>816426</v>
      </c>
    </row>
    <row r="32" spans="1:3">
      <c r="A32" s="4" t="s">
        <v>56</v>
      </c>
      <c r="B32" s="5" t="n">
        <v>-739176</v>
      </c>
      <c r="C32" s="5" t="n">
        <v>-746359</v>
      </c>
    </row>
    <row r="33" spans="1:3">
      <c r="A33" s="4" t="s">
        <v>57</v>
      </c>
      <c r="B33" s="5" t="n">
        <v>-12943</v>
      </c>
      <c r="C33" s="5" t="n">
        <v>-12605</v>
      </c>
    </row>
    <row r="34" spans="1:3">
      <c r="A34" s="4" t="s">
        <v>58</v>
      </c>
      <c r="B34" s="5" t="n">
        <v>63327</v>
      </c>
      <c r="C34" s="5" t="n">
        <v>57516</v>
      </c>
    </row>
    <row r="35" spans="1:3">
      <c r="A35" s="4" t="s">
        <v>59</v>
      </c>
      <c r="B35" s="7" t="n">
        <v>161184</v>
      </c>
      <c r="C35" s="7" t="n">
        <v>1560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85</v>
      </c>
      <c r="B1" s="2" t="s">
        <v>1</v>
      </c>
    </row>
    <row r="2" spans="1:2">
      <c r="B2" s="2" t="s">
        <v>2</v>
      </c>
    </row>
    <row r="3" spans="1:2">
      <c r="A3" s="3" t="s">
        <v>143</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80"/>
  </cols>
  <sheetData>
    <row r="1" spans="1:2">
      <c r="A1" s="1" t="s">
        <v>190</v>
      </c>
      <c r="B1" s="2" t="s">
        <v>1</v>
      </c>
    </row>
    <row r="2" spans="1:2">
      <c r="B2" s="2" t="s">
        <v>2</v>
      </c>
    </row>
    <row r="3" spans="1:2">
      <c r="A3" s="3" t="s">
        <v>146</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203</v>
      </c>
      <c r="B10" s="4" t="s">
        <v>204</v>
      </c>
    </row>
    <row r="11" spans="1:2">
      <c r="A11" s="4" t="s">
        <v>205</v>
      </c>
      <c r="B11"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7</v>
      </c>
      <c r="B1" s="2" t="s">
        <v>1</v>
      </c>
    </row>
    <row r="2" spans="1:2">
      <c r="B2" s="2" t="s">
        <v>2</v>
      </c>
    </row>
    <row r="3" spans="1:2">
      <c r="A3" s="3" t="s">
        <v>149</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v>
      </c>
    </row>
    <row r="3" spans="1:2">
      <c r="A3" s="3" t="s">
        <v>155</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158</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8</v>
      </c>
      <c r="B1" s="2" t="s">
        <v>1</v>
      </c>
    </row>
    <row r="2" spans="1:2">
      <c r="B2" s="2" t="s">
        <v>2</v>
      </c>
    </row>
    <row r="3" spans="1:2">
      <c r="A3" s="3" t="s">
        <v>161</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21</v>
      </c>
      <c r="B1" s="2" t="s">
        <v>1</v>
      </c>
    </row>
    <row r="2" spans="1:2">
      <c r="B2" s="2" t="s">
        <v>2</v>
      </c>
    </row>
    <row r="3" spans="1:2">
      <c r="A3" s="3" t="s">
        <v>167</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26</v>
      </c>
      <c r="B1" s="2" t="s">
        <v>71</v>
      </c>
    </row>
    <row r="2" spans="1:5">
      <c r="B2" s="2" t="s">
        <v>2</v>
      </c>
      <c r="C2" s="2" t="s">
        <v>72</v>
      </c>
      <c r="D2" s="2" t="s">
        <v>227</v>
      </c>
      <c r="E2" s="2" t="s">
        <v>228</v>
      </c>
    </row>
    <row r="3" spans="1:5">
      <c r="A3" s="3" t="s">
        <v>137</v>
      </c>
    </row>
    <row r="4" spans="1:5">
      <c r="A4" s="4" t="s">
        <v>229</v>
      </c>
      <c r="B4" s="4" t="s">
        <v>230</v>
      </c>
      <c r="C4" s="4" t="s">
        <v>230</v>
      </c>
      <c r="D4" s="4" t="s">
        <v>230</v>
      </c>
      <c r="E4" s="4" t="s">
        <v>230</v>
      </c>
    </row>
  </sheetData>
  <mergeCells count="2">
    <mergeCell ref="A1:A2"/>
    <mergeCell ref="B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1</v>
      </c>
      <c r="B1" s="2" t="s">
        <v>71</v>
      </c>
      <c r="D1" s="2" t="s">
        <v>1</v>
      </c>
    </row>
    <row r="2" spans="1:5">
      <c r="B2" s="2" t="s">
        <v>2</v>
      </c>
      <c r="C2" s="2" t="s">
        <v>72</v>
      </c>
      <c r="D2" s="2" t="s">
        <v>2</v>
      </c>
      <c r="E2" s="2" t="s">
        <v>72</v>
      </c>
    </row>
    <row r="3" spans="1:5">
      <c r="A3" s="3" t="s">
        <v>140</v>
      </c>
    </row>
    <row r="4" spans="1:5">
      <c r="A4" s="4" t="s">
        <v>91</v>
      </c>
      <c r="B4" s="7" t="n">
        <v>2310</v>
      </c>
      <c r="C4" s="7" t="n">
        <v>5071</v>
      </c>
      <c r="D4" s="7" t="n">
        <v>1560</v>
      </c>
      <c r="E4" s="7" t="n">
        <v>4414</v>
      </c>
    </row>
    <row r="5" spans="1:5">
      <c r="A5" s="4" t="s">
        <v>232</v>
      </c>
      <c r="B5" s="5" t="n">
        <v>5397</v>
      </c>
      <c r="C5" s="5" t="n">
        <v>5329</v>
      </c>
      <c r="D5" s="5" t="n">
        <v>5382</v>
      </c>
      <c r="E5" s="5" t="n">
        <v>5323</v>
      </c>
    </row>
    <row r="6" spans="1:5">
      <c r="A6" s="4" t="s">
        <v>233</v>
      </c>
      <c r="B6" s="5" t="n">
        <v>230</v>
      </c>
      <c r="C6" s="5" t="n">
        <v>295</v>
      </c>
      <c r="D6" s="5" t="n">
        <v>281</v>
      </c>
      <c r="E6" s="5" t="n">
        <v>293</v>
      </c>
    </row>
    <row r="7" spans="1:5">
      <c r="A7" s="4" t="s">
        <v>234</v>
      </c>
      <c r="B7" s="5" t="n">
        <v>5627</v>
      </c>
      <c r="C7" s="5" t="n">
        <v>5624</v>
      </c>
      <c r="D7" s="5" t="n">
        <v>5663</v>
      </c>
      <c r="E7" s="5" t="n">
        <v>5616</v>
      </c>
    </row>
    <row r="8" spans="1:5">
      <c r="A8" s="3" t="s">
        <v>235</v>
      </c>
    </row>
    <row r="9" spans="1:5">
      <c r="A9" s="4" t="s">
        <v>93</v>
      </c>
      <c r="B9" s="8" t="n">
        <v>0.43</v>
      </c>
      <c r="C9" s="8" t="n">
        <v>0.95</v>
      </c>
      <c r="D9" s="8" t="n">
        <v>0.29</v>
      </c>
      <c r="E9" s="8" t="n">
        <v>0.83</v>
      </c>
    </row>
    <row r="10" spans="1:5">
      <c r="A10" s="4" t="s">
        <v>94</v>
      </c>
      <c r="B10" s="8" t="n">
        <v>0.41</v>
      </c>
      <c r="C10" s="8" t="n">
        <v>0.9</v>
      </c>
      <c r="D10" s="8" t="n">
        <v>0.28</v>
      </c>
      <c r="E10" s="8" t="n">
        <v>0.7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6</v>
      </c>
      <c r="B1" s="2" t="s">
        <v>71</v>
      </c>
      <c r="D1" s="2" t="s">
        <v>1</v>
      </c>
    </row>
    <row r="2" spans="1:5">
      <c r="B2" s="2" t="s">
        <v>2</v>
      </c>
      <c r="C2" s="2" t="s">
        <v>72</v>
      </c>
      <c r="D2" s="2" t="s">
        <v>2</v>
      </c>
      <c r="E2" s="2" t="s">
        <v>72</v>
      </c>
    </row>
    <row r="3" spans="1:5">
      <c r="A3" s="3" t="s">
        <v>237</v>
      </c>
    </row>
    <row r="4" spans="1:5">
      <c r="A4" s="4" t="s">
        <v>238</v>
      </c>
      <c r="B4" s="5" t="n">
        <v>464</v>
      </c>
      <c r="C4" s="5" t="n">
        <v>357</v>
      </c>
      <c r="D4" s="5" t="n">
        <v>408</v>
      </c>
      <c r="E4" s="5" t="n">
        <v>341</v>
      </c>
    </row>
    <row r="5" spans="1:5">
      <c r="A5" s="4" t="s">
        <v>239</v>
      </c>
    </row>
    <row r="6" spans="1:5">
      <c r="A6" s="3" t="s">
        <v>237</v>
      </c>
    </row>
    <row r="7" spans="1:5">
      <c r="A7" s="4" t="s">
        <v>238</v>
      </c>
      <c r="B7" s="5" t="n">
        <v>412</v>
      </c>
      <c r="C7" s="5" t="n">
        <v>357</v>
      </c>
      <c r="D7" s="5" t="n">
        <v>376</v>
      </c>
      <c r="E7" s="5" t="n">
        <v>341</v>
      </c>
    </row>
    <row r="8" spans="1:5">
      <c r="A8" s="4" t="s">
        <v>240</v>
      </c>
    </row>
    <row r="9" spans="1:5">
      <c r="A9" s="3" t="s">
        <v>237</v>
      </c>
    </row>
    <row r="10" spans="1:5">
      <c r="A10" s="4" t="s">
        <v>238</v>
      </c>
      <c r="B10" s="5" t="n">
        <v>52</v>
      </c>
      <c r="C10" s="5" t="n">
        <v>0</v>
      </c>
      <c r="D10" s="5" t="n">
        <v>32</v>
      </c>
      <c r="E10" s="5"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5</v>
      </c>
    </row>
    <row r="2" spans="1:3">
      <c r="A2" s="3" t="s">
        <v>61</v>
      </c>
    </row>
    <row r="3" spans="1:3">
      <c r="A3" s="4" t="s">
        <v>62</v>
      </c>
      <c r="B3" s="8" t="n">
        <v>0.01</v>
      </c>
      <c r="C3" s="8" t="n">
        <v>0.01</v>
      </c>
    </row>
    <row r="4" spans="1:3">
      <c r="A4" s="4" t="s">
        <v>63</v>
      </c>
      <c r="B4" s="5" t="n">
        <v>50000000</v>
      </c>
      <c r="C4" s="5" t="n">
        <v>50000000</v>
      </c>
    </row>
    <row r="5" spans="1:3">
      <c r="A5" s="4" t="s">
        <v>64</v>
      </c>
      <c r="B5" s="5" t="n">
        <v>0</v>
      </c>
      <c r="C5" s="5" t="n">
        <v>0</v>
      </c>
    </row>
    <row r="6" spans="1:3">
      <c r="A6" s="4" t="s">
        <v>65</v>
      </c>
      <c r="B6" s="5" t="n">
        <v>0</v>
      </c>
      <c r="C6" s="5" t="n">
        <v>0</v>
      </c>
    </row>
    <row r="7" spans="1:3">
      <c r="A7" s="4" t="s">
        <v>66</v>
      </c>
      <c r="B7" s="8" t="n">
        <v>0.01</v>
      </c>
      <c r="C7" s="8" t="n">
        <v>0.01</v>
      </c>
    </row>
    <row r="8" spans="1:3">
      <c r="A8" s="4" t="s">
        <v>67</v>
      </c>
      <c r="B8" s="5" t="n">
        <v>300000000</v>
      </c>
      <c r="C8" s="5" t="n">
        <v>300000000</v>
      </c>
    </row>
    <row r="9" spans="1:3">
      <c r="A9" s="4" t="s">
        <v>68</v>
      </c>
      <c r="B9" s="5" t="n">
        <v>5399357</v>
      </c>
      <c r="C9" s="5" t="n">
        <v>5351155</v>
      </c>
    </row>
    <row r="10" spans="1:3">
      <c r="A10" s="4" t="s">
        <v>69</v>
      </c>
      <c r="B10" s="5" t="n">
        <v>5399357</v>
      </c>
      <c r="C10" s="5" t="n">
        <v>53511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 customWidth="1" max="7" min="7" width="14"/>
  </cols>
  <sheetData>
    <row r="1" spans="1:7">
      <c r="A1" s="1" t="s">
        <v>241</v>
      </c>
      <c r="B1" s="2" t="s">
        <v>71</v>
      </c>
      <c r="D1" s="2" t="s">
        <v>1</v>
      </c>
    </row>
    <row r="2" spans="1:7">
      <c r="B2" s="2" t="s">
        <v>2</v>
      </c>
      <c r="C2" s="2" t="s">
        <v>72</v>
      </c>
      <c r="D2" s="2" t="s">
        <v>2</v>
      </c>
      <c r="E2" s="2" t="s">
        <v>72</v>
      </c>
      <c r="F2" s="2" t="s">
        <v>242</v>
      </c>
      <c r="G2" s="2" t="s">
        <v>25</v>
      </c>
    </row>
    <row r="3" spans="1:7">
      <c r="A3" s="3" t="s">
        <v>243</v>
      </c>
    </row>
    <row r="4" spans="1:7">
      <c r="A4" s="4" t="s">
        <v>244</v>
      </c>
      <c r="D4" s="4" t="s">
        <v>245</v>
      </c>
    </row>
    <row r="5" spans="1:7">
      <c r="A5" s="4" t="s">
        <v>30</v>
      </c>
      <c r="B5" s="7" t="n">
        <v>32336</v>
      </c>
      <c r="D5" s="7" t="n">
        <v>32336</v>
      </c>
      <c r="F5" s="7" t="n">
        <v>22794</v>
      </c>
      <c r="G5" s="7" t="n">
        <v>14167</v>
      </c>
    </row>
    <row r="6" spans="1:7">
      <c r="A6" s="4" t="s">
        <v>246</v>
      </c>
      <c r="B6" s="5" t="n">
        <v>-739176</v>
      </c>
      <c r="D6" s="5" t="n">
        <v>-739176</v>
      </c>
      <c r="F6" s="5" t="n">
        <v>-740736</v>
      </c>
      <c r="G6" s="5" t="n">
        <v>-746359</v>
      </c>
    </row>
    <row r="7" spans="1:7">
      <c r="A7" s="4" t="s">
        <v>43</v>
      </c>
      <c r="B7" s="5" t="n">
        <v>15846</v>
      </c>
      <c r="D7" s="5" t="n">
        <v>15846</v>
      </c>
      <c r="F7" s="5" t="n">
        <v>12700</v>
      </c>
      <c r="G7" s="5" t="n">
        <v>19300</v>
      </c>
    </row>
    <row r="8" spans="1:7">
      <c r="A8" s="4" t="s">
        <v>74</v>
      </c>
      <c r="B8" s="5" t="n">
        <v>65088</v>
      </c>
      <c r="C8" s="7" t="n">
        <v>61723</v>
      </c>
      <c r="D8" s="5" t="n">
        <v>125592</v>
      </c>
      <c r="E8" s="7" t="n">
        <v>117905</v>
      </c>
    </row>
    <row r="9" spans="1:7">
      <c r="A9" s="4" t="s">
        <v>247</v>
      </c>
      <c r="B9" s="5" t="n">
        <v>23600</v>
      </c>
      <c r="D9" s="5" t="n">
        <v>23600</v>
      </c>
    </row>
    <row r="10" spans="1:7">
      <c r="A10" s="4" t="s">
        <v>248</v>
      </c>
    </row>
    <row r="11" spans="1:7">
      <c r="A11" s="3" t="s">
        <v>243</v>
      </c>
    </row>
    <row r="12" spans="1:7">
      <c r="A12" s="4" t="s">
        <v>30</v>
      </c>
      <c r="B12" s="5" t="n">
        <v>-15177</v>
      </c>
      <c r="D12" s="5" t="n">
        <v>-15177</v>
      </c>
      <c r="F12" s="5" t="n">
        <v>8627</v>
      </c>
    </row>
    <row r="13" spans="1:7">
      <c r="A13" s="4" t="s">
        <v>246</v>
      </c>
      <c r="B13" s="5" t="n">
        <v>-10943</v>
      </c>
      <c r="D13" s="5" t="n">
        <v>-10943</v>
      </c>
      <c r="F13" s="5" t="n">
        <v>5623</v>
      </c>
    </row>
    <row r="14" spans="1:7">
      <c r="A14" s="4" t="s">
        <v>43</v>
      </c>
      <c r="B14" s="5" t="n">
        <v>11138</v>
      </c>
      <c r="D14" s="5" t="n">
        <v>11138</v>
      </c>
      <c r="F14" s="5" t="n">
        <v>-6600</v>
      </c>
    </row>
    <row r="15" spans="1:7">
      <c r="A15" s="4" t="s">
        <v>74</v>
      </c>
      <c r="B15" s="5" t="n">
        <v>-2093</v>
      </c>
      <c r="D15" s="5" t="n">
        <v>-12662</v>
      </c>
    </row>
    <row r="16" spans="1:7">
      <c r="A16" s="4" t="s">
        <v>249</v>
      </c>
    </row>
    <row r="17" spans="1:7">
      <c r="A17" s="3" t="s">
        <v>243</v>
      </c>
    </row>
    <row r="18" spans="1:7">
      <c r="A18" s="4" t="s">
        <v>30</v>
      </c>
      <c r="B18" s="5" t="n">
        <v>17159</v>
      </c>
      <c r="D18" s="5" t="n">
        <v>17159</v>
      </c>
      <c r="G18" s="5" t="n">
        <v>14167</v>
      </c>
    </row>
    <row r="19" spans="1:7">
      <c r="A19" s="4" t="s">
        <v>246</v>
      </c>
      <c r="B19" s="5" t="n">
        <v>-750119</v>
      </c>
      <c r="D19" s="5" t="n">
        <v>-750119</v>
      </c>
      <c r="G19" s="5" t="n">
        <v>-746359</v>
      </c>
    </row>
    <row r="20" spans="1:7">
      <c r="A20" s="4" t="s">
        <v>43</v>
      </c>
      <c r="B20" s="5" t="n">
        <v>26984</v>
      </c>
      <c r="D20" s="5" t="n">
        <v>26984</v>
      </c>
      <c r="G20" s="7" t="n">
        <v>19300</v>
      </c>
    </row>
    <row r="21" spans="1:7">
      <c r="A21" s="4" t="s">
        <v>74</v>
      </c>
      <c r="B21" s="5" t="n">
        <v>62995</v>
      </c>
      <c r="D21" s="5" t="n">
        <v>112930</v>
      </c>
    </row>
    <row r="22" spans="1:7">
      <c r="A22" s="4" t="s">
        <v>98</v>
      </c>
    </row>
    <row r="23" spans="1:7">
      <c r="A23" s="3" t="s">
        <v>243</v>
      </c>
    </row>
    <row r="24" spans="1:7">
      <c r="A24" s="4" t="s">
        <v>74</v>
      </c>
      <c r="B24" s="5" t="n">
        <v>41956</v>
      </c>
      <c r="C24" s="5" t="n">
        <v>37719</v>
      </c>
      <c r="D24" s="5" t="n">
        <v>81081</v>
      </c>
      <c r="E24" s="5" t="n">
        <v>72786</v>
      </c>
    </row>
    <row r="25" spans="1:7">
      <c r="A25" s="4" t="s">
        <v>250</v>
      </c>
    </row>
    <row r="26" spans="1:7">
      <c r="A26" s="3" t="s">
        <v>243</v>
      </c>
    </row>
    <row r="27" spans="1:7">
      <c r="A27" s="4" t="s">
        <v>74</v>
      </c>
      <c r="B27" s="5" t="n">
        <v>-1574</v>
      </c>
      <c r="D27" s="5" t="n">
        <v>-10519</v>
      </c>
    </row>
    <row r="28" spans="1:7">
      <c r="A28" s="4" t="s">
        <v>251</v>
      </c>
    </row>
    <row r="29" spans="1:7">
      <c r="A29" s="3" t="s">
        <v>243</v>
      </c>
    </row>
    <row r="30" spans="1:7">
      <c r="A30" s="4" t="s">
        <v>74</v>
      </c>
      <c r="B30" s="5" t="n">
        <v>40382</v>
      </c>
      <c r="D30" s="5" t="n">
        <v>70562</v>
      </c>
    </row>
    <row r="31" spans="1:7">
      <c r="A31" s="4" t="s">
        <v>99</v>
      </c>
    </row>
    <row r="32" spans="1:7">
      <c r="A32" s="3" t="s">
        <v>243</v>
      </c>
    </row>
    <row r="33" spans="1:7">
      <c r="A33" s="4" t="s">
        <v>74</v>
      </c>
      <c r="B33" s="5" t="n">
        <v>23132</v>
      </c>
      <c r="C33" s="7" t="n">
        <v>24004</v>
      </c>
      <c r="D33" s="5" t="n">
        <v>44511</v>
      </c>
      <c r="E33" s="7" t="n">
        <v>45119</v>
      </c>
    </row>
    <row r="34" spans="1:7">
      <c r="A34" s="4" t="s">
        <v>252</v>
      </c>
      <c r="B34" s="5" t="n">
        <v>2400</v>
      </c>
      <c r="D34" s="5" t="n">
        <v>5400</v>
      </c>
    </row>
    <row r="35" spans="1:7">
      <c r="A35" s="4" t="s">
        <v>253</v>
      </c>
    </row>
    <row r="36" spans="1:7">
      <c r="A36" s="3" t="s">
        <v>243</v>
      </c>
    </row>
    <row r="37" spans="1:7">
      <c r="A37" s="4" t="s">
        <v>74</v>
      </c>
      <c r="B37" s="5" t="n">
        <v>-519</v>
      </c>
      <c r="D37" s="5" t="n">
        <v>-2143</v>
      </c>
    </row>
    <row r="38" spans="1:7">
      <c r="A38" s="4" t="s">
        <v>254</v>
      </c>
    </row>
    <row r="39" spans="1:7">
      <c r="A39" s="3" t="s">
        <v>243</v>
      </c>
    </row>
    <row r="40" spans="1:7">
      <c r="A40" s="4" t="s">
        <v>74</v>
      </c>
      <c r="B40" s="7" t="n">
        <v>22613</v>
      </c>
      <c r="D40" s="7" t="n">
        <v>42368</v>
      </c>
    </row>
    <row r="41" spans="1:7">
      <c r="A41" s="4" t="s">
        <v>255</v>
      </c>
    </row>
    <row r="42" spans="1:7">
      <c r="A42" s="3" t="s">
        <v>243</v>
      </c>
    </row>
    <row r="43" spans="1:7">
      <c r="A43" s="4" t="s">
        <v>30</v>
      </c>
      <c r="F43" s="5" t="n">
        <v>10500</v>
      </c>
    </row>
    <row r="44" spans="1:7">
      <c r="A44" s="4" t="s">
        <v>246</v>
      </c>
      <c r="F44" s="5" t="n">
        <v>1700</v>
      </c>
    </row>
    <row r="45" spans="1:7">
      <c r="A45" s="4" t="s">
        <v>256</v>
      </c>
    </row>
    <row r="46" spans="1:7">
      <c r="A46" s="3" t="s">
        <v>243</v>
      </c>
    </row>
    <row r="47" spans="1:7">
      <c r="A47" s="4" t="s">
        <v>246</v>
      </c>
      <c r="F47" s="5" t="n">
        <v>700</v>
      </c>
    </row>
    <row r="48" spans="1:7">
      <c r="A48" s="4" t="s">
        <v>257</v>
      </c>
    </row>
    <row r="49" spans="1:7">
      <c r="A49" s="3" t="s">
        <v>243</v>
      </c>
    </row>
    <row r="50" spans="1:7">
      <c r="A50" s="4" t="s">
        <v>246</v>
      </c>
      <c r="F50" s="5" t="n">
        <v>700</v>
      </c>
    </row>
    <row r="51" spans="1:7">
      <c r="A51" s="4" t="s">
        <v>258</v>
      </c>
    </row>
    <row r="52" spans="1:7">
      <c r="A52" s="3" t="s">
        <v>243</v>
      </c>
    </row>
    <row r="53" spans="1:7">
      <c r="A53" s="4" t="s">
        <v>30</v>
      </c>
      <c r="F53" s="5" t="n">
        <v>4700</v>
      </c>
    </row>
    <row r="54" spans="1:7">
      <c r="A54" s="4" t="s">
        <v>246</v>
      </c>
      <c r="F54" s="5" t="n">
        <v>1600</v>
      </c>
    </row>
    <row r="55" spans="1:7">
      <c r="A55" s="4" t="s">
        <v>259</v>
      </c>
    </row>
    <row r="56" spans="1:7">
      <c r="A56" s="3" t="s">
        <v>243</v>
      </c>
    </row>
    <row r="57" spans="1:7">
      <c r="A57" s="4" t="s">
        <v>246</v>
      </c>
      <c r="F57" s="5" t="n">
        <v>400</v>
      </c>
    </row>
    <row r="58" spans="1:7">
      <c r="A58" s="4" t="s">
        <v>43</v>
      </c>
      <c r="F58" s="5" t="n">
        <v>-600</v>
      </c>
    </row>
    <row r="59" spans="1:7">
      <c r="A59" s="4" t="s">
        <v>260</v>
      </c>
    </row>
    <row r="60" spans="1:7">
      <c r="A60" s="3" t="s">
        <v>243</v>
      </c>
    </row>
    <row r="61" spans="1:7">
      <c r="A61" s="4" t="s">
        <v>246</v>
      </c>
      <c r="F61" s="7" t="n">
        <v>5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261</v>
      </c>
      <c r="B1" s="2" t="s">
        <v>2</v>
      </c>
    </row>
    <row r="2" spans="1:2">
      <c r="A2" s="4" t="s">
        <v>262</v>
      </c>
    </row>
    <row r="3" spans="1:2">
      <c r="A3" s="3" t="s">
        <v>263</v>
      </c>
    </row>
    <row r="4" spans="1:2">
      <c r="A4" s="4" t="s">
        <v>264</v>
      </c>
      <c r="B4" s="4" t="s">
        <v>265</v>
      </c>
    </row>
    <row r="5" spans="1:2">
      <c r="A5" s="4" t="s">
        <v>266</v>
      </c>
    </row>
    <row r="6" spans="1:2">
      <c r="A6" s="3" t="s">
        <v>263</v>
      </c>
    </row>
    <row r="7" spans="1:2">
      <c r="A7" s="4" t="s">
        <v>264</v>
      </c>
      <c r="B7" s="4" t="s">
        <v>26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268</v>
      </c>
      <c r="B1" s="2" t="s">
        <v>2</v>
      </c>
      <c r="C1" s="2" t="s">
        <v>242</v>
      </c>
      <c r="D1" s="2" t="s">
        <v>25</v>
      </c>
    </row>
    <row r="2" spans="1:4">
      <c r="A2" s="3" t="s">
        <v>143</v>
      </c>
    </row>
    <row r="3" spans="1:4">
      <c r="A3" s="4" t="s">
        <v>29</v>
      </c>
      <c r="B3" s="7" t="n">
        <v>48624</v>
      </c>
      <c r="C3" s="7" t="n">
        <v>45571</v>
      </c>
      <c r="D3" s="7" t="n">
        <v>43068</v>
      </c>
    </row>
    <row r="4" spans="1:4">
      <c r="A4" s="4" t="s">
        <v>30</v>
      </c>
      <c r="B4" s="5" t="n">
        <v>32336</v>
      </c>
      <c r="C4" s="5" t="n">
        <v>22794</v>
      </c>
      <c r="D4" s="5" t="n">
        <v>14167</v>
      </c>
    </row>
    <row r="5" spans="1:4">
      <c r="A5" s="4" t="s">
        <v>269</v>
      </c>
      <c r="B5" s="5" t="n">
        <v>627</v>
      </c>
      <c r="C5" s="5" t="n">
        <v>656</v>
      </c>
    </row>
    <row r="6" spans="1:4">
      <c r="A6" s="4" t="s">
        <v>43</v>
      </c>
      <c r="B6" s="5" t="n">
        <v>15846</v>
      </c>
      <c r="C6" s="5" t="n">
        <v>12700</v>
      </c>
      <c r="D6" s="5" t="n">
        <v>19300</v>
      </c>
    </row>
    <row r="7" spans="1:4">
      <c r="A7" s="4" t="s">
        <v>270</v>
      </c>
      <c r="B7" s="7" t="n">
        <v>7721</v>
      </c>
      <c r="C7" s="7" t="n">
        <v>7295</v>
      </c>
      <c r="D7" s="7" t="n">
        <v>659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71</v>
      </c>
      <c r="B1" s="2" t="s">
        <v>71</v>
      </c>
      <c r="D1" s="2" t="s">
        <v>1</v>
      </c>
    </row>
    <row r="2" spans="1:7">
      <c r="B2" s="2" t="s">
        <v>2</v>
      </c>
      <c r="C2" s="2" t="s">
        <v>72</v>
      </c>
      <c r="D2" s="2" t="s">
        <v>2</v>
      </c>
      <c r="E2" s="2" t="s">
        <v>72</v>
      </c>
      <c r="F2" s="2" t="s">
        <v>242</v>
      </c>
      <c r="G2" s="2" t="s">
        <v>25</v>
      </c>
    </row>
    <row r="3" spans="1:7">
      <c r="A3" s="3" t="s">
        <v>272</v>
      </c>
    </row>
    <row r="4" spans="1:7">
      <c r="A4" s="4" t="s">
        <v>74</v>
      </c>
      <c r="B4" s="7" t="n">
        <v>65088</v>
      </c>
      <c r="C4" s="7" t="n">
        <v>61723</v>
      </c>
      <c r="D4" s="7" t="n">
        <v>125592</v>
      </c>
      <c r="E4" s="7" t="n">
        <v>117905</v>
      </c>
    </row>
    <row r="5" spans="1:7">
      <c r="A5" s="4" t="s">
        <v>76</v>
      </c>
      <c r="B5" s="5" t="n">
        <v>42598</v>
      </c>
      <c r="C5" s="5" t="n">
        <v>39833</v>
      </c>
      <c r="D5" s="5" t="n">
        <v>85177</v>
      </c>
      <c r="E5" s="5" t="n">
        <v>78719</v>
      </c>
    </row>
    <row r="6" spans="1:7">
      <c r="A6" s="4" t="s">
        <v>80</v>
      </c>
      <c r="B6" s="5" t="n">
        <v>14291</v>
      </c>
      <c r="C6" s="5" t="n">
        <v>14104</v>
      </c>
      <c r="D6" s="5" t="n">
        <v>27997</v>
      </c>
      <c r="E6" s="5" t="n">
        <v>27826</v>
      </c>
    </row>
    <row r="7" spans="1:7">
      <c r="A7" s="4" t="s">
        <v>89</v>
      </c>
      <c r="B7" s="5" t="n">
        <v>2310</v>
      </c>
      <c r="C7" s="5" t="n">
        <v>5351</v>
      </c>
      <c r="D7" s="5" t="n">
        <v>1560</v>
      </c>
      <c r="E7" s="5" t="n">
        <v>4786</v>
      </c>
    </row>
    <row r="8" spans="1:7">
      <c r="A8" s="3" t="s">
        <v>273</v>
      </c>
    </row>
    <row r="9" spans="1:7">
      <c r="A9" s="4" t="s">
        <v>29</v>
      </c>
      <c r="B9" s="5" t="n">
        <v>48624</v>
      </c>
      <c r="D9" s="5" t="n">
        <v>48624</v>
      </c>
      <c r="F9" s="7" t="n">
        <v>45571</v>
      </c>
      <c r="G9" s="7" t="n">
        <v>43068</v>
      </c>
    </row>
    <row r="10" spans="1:7">
      <c r="A10" s="4" t="s">
        <v>30</v>
      </c>
      <c r="B10" s="5" t="n">
        <v>32336</v>
      </c>
      <c r="D10" s="5" t="n">
        <v>32336</v>
      </c>
      <c r="F10" s="5" t="n">
        <v>22794</v>
      </c>
      <c r="G10" s="5" t="n">
        <v>14167</v>
      </c>
    </row>
    <row r="11" spans="1:7">
      <c r="A11" s="4" t="s">
        <v>31</v>
      </c>
      <c r="B11" s="5" t="n">
        <v>8593</v>
      </c>
      <c r="D11" s="5" t="n">
        <v>8593</v>
      </c>
      <c r="F11" s="5" t="n">
        <v>9774</v>
      </c>
      <c r="G11" s="5" t="n">
        <v>21290</v>
      </c>
    </row>
    <row r="12" spans="1:7">
      <c r="A12" s="4" t="s">
        <v>33</v>
      </c>
      <c r="B12" s="5" t="n">
        <v>4873</v>
      </c>
      <c r="D12" s="5" t="n">
        <v>4873</v>
      </c>
      <c r="F12" s="5" t="n">
        <v>6482</v>
      </c>
      <c r="G12" s="5" t="n">
        <v>6006</v>
      </c>
    </row>
    <row r="13" spans="1:7">
      <c r="A13" s="4" t="s">
        <v>36</v>
      </c>
      <c r="B13" s="5" t="n">
        <v>5127</v>
      </c>
      <c r="D13" s="5" t="n">
        <v>5127</v>
      </c>
      <c r="F13" s="5" t="n">
        <v>5055</v>
      </c>
      <c r="G13" s="5" t="n">
        <v>5600</v>
      </c>
    </row>
    <row r="14" spans="1:7">
      <c r="A14" s="4" t="s">
        <v>37</v>
      </c>
      <c r="B14" s="5" t="n">
        <v>11957</v>
      </c>
      <c r="D14" s="5" t="n">
        <v>11957</v>
      </c>
      <c r="F14" s="5" t="n">
        <v>9996</v>
      </c>
      <c r="G14" s="5" t="n">
        <v>9816</v>
      </c>
    </row>
    <row r="15" spans="1:7">
      <c r="A15" s="3" t="s">
        <v>274</v>
      </c>
    </row>
    <row r="16" spans="1:7">
      <c r="A16" s="4" t="s">
        <v>42</v>
      </c>
      <c r="B16" s="5" t="n">
        <v>22663</v>
      </c>
      <c r="D16" s="5" t="n">
        <v>22663</v>
      </c>
      <c r="G16" s="5" t="n">
        <v>25864</v>
      </c>
    </row>
    <row r="17" spans="1:7">
      <c r="A17" s="4" t="s">
        <v>43</v>
      </c>
      <c r="B17" s="5" t="n">
        <v>15846</v>
      </c>
      <c r="D17" s="5" t="n">
        <v>15846</v>
      </c>
      <c r="F17" s="5" t="n">
        <v>12700</v>
      </c>
      <c r="G17" s="5" t="n">
        <v>19300</v>
      </c>
    </row>
    <row r="18" spans="1:7">
      <c r="A18" s="4" t="s">
        <v>46</v>
      </c>
      <c r="B18" s="5" t="n">
        <v>7721</v>
      </c>
      <c r="D18" s="5" t="n">
        <v>7721</v>
      </c>
      <c r="F18" s="5" t="n">
        <v>7295</v>
      </c>
      <c r="G18" s="5" t="n">
        <v>6593</v>
      </c>
    </row>
    <row r="19" spans="1:7">
      <c r="A19" s="4" t="s">
        <v>48</v>
      </c>
      <c r="B19" s="5" t="n">
        <v>3403</v>
      </c>
      <c r="D19" s="5" t="n">
        <v>3403</v>
      </c>
      <c r="G19" s="5" t="n">
        <v>2941</v>
      </c>
    </row>
    <row r="20" spans="1:7">
      <c r="A20" s="3" t="s">
        <v>275</v>
      </c>
    </row>
    <row r="21" spans="1:7">
      <c r="A21" s="4" t="s">
        <v>56</v>
      </c>
      <c r="B21" s="5" t="n">
        <v>-739176</v>
      </c>
      <c r="D21" s="5" t="n">
        <v>-739176</v>
      </c>
      <c r="F21" s="5" t="n">
        <v>-740736</v>
      </c>
      <c r="G21" s="5" t="n">
        <v>-746359</v>
      </c>
    </row>
    <row r="22" spans="1:7">
      <c r="A22" s="4" t="s">
        <v>249</v>
      </c>
    </row>
    <row r="23" spans="1:7">
      <c r="A23" s="3" t="s">
        <v>272</v>
      </c>
    </row>
    <row r="24" spans="1:7">
      <c r="A24" s="4" t="s">
        <v>74</v>
      </c>
      <c r="B24" s="5" t="n">
        <v>62995</v>
      </c>
      <c r="D24" s="5" t="n">
        <v>112930</v>
      </c>
    </row>
    <row r="25" spans="1:7">
      <c r="A25" s="4" t="s">
        <v>76</v>
      </c>
      <c r="B25" s="5" t="n">
        <v>41497</v>
      </c>
      <c r="D25" s="5" t="n">
        <v>77919</v>
      </c>
    </row>
    <row r="26" spans="1:7">
      <c r="A26" s="4" t="s">
        <v>80</v>
      </c>
      <c r="B26" s="5" t="n">
        <v>14343</v>
      </c>
      <c r="D26" s="5" t="n">
        <v>27962</v>
      </c>
    </row>
    <row r="27" spans="1:7">
      <c r="A27" s="4" t="s">
        <v>89</v>
      </c>
      <c r="B27" s="5" t="n">
        <v>1069</v>
      </c>
      <c r="D27" s="5" t="n">
        <v>-3760</v>
      </c>
    </row>
    <row r="28" spans="1:7">
      <c r="A28" s="3" t="s">
        <v>273</v>
      </c>
    </row>
    <row r="29" spans="1:7">
      <c r="A29" s="4" t="s">
        <v>29</v>
      </c>
      <c r="B29" s="5" t="n">
        <v>44119</v>
      </c>
      <c r="D29" s="5" t="n">
        <v>44119</v>
      </c>
      <c r="G29" s="5" t="n">
        <v>43068</v>
      </c>
    </row>
    <row r="30" spans="1:7">
      <c r="A30" s="4" t="s">
        <v>30</v>
      </c>
      <c r="B30" s="5" t="n">
        <v>17159</v>
      </c>
      <c r="D30" s="5" t="n">
        <v>17159</v>
      </c>
      <c r="G30" s="5" t="n">
        <v>14167</v>
      </c>
    </row>
    <row r="31" spans="1:7">
      <c r="A31" s="4" t="s">
        <v>31</v>
      </c>
      <c r="B31" s="5" t="n">
        <v>27378</v>
      </c>
      <c r="D31" s="5" t="n">
        <v>27378</v>
      </c>
      <c r="G31" s="5" t="n">
        <v>21290</v>
      </c>
    </row>
    <row r="32" spans="1:7">
      <c r="A32" s="4" t="s">
        <v>33</v>
      </c>
      <c r="B32" s="5" t="n">
        <v>4498</v>
      </c>
      <c r="D32" s="5" t="n">
        <v>4498</v>
      </c>
      <c r="G32" s="5" t="n">
        <v>6006</v>
      </c>
    </row>
    <row r="33" spans="1:7">
      <c r="A33" s="4" t="s">
        <v>36</v>
      </c>
      <c r="B33" s="5" t="n">
        <v>5672</v>
      </c>
      <c r="D33" s="5" t="n">
        <v>5672</v>
      </c>
      <c r="G33" s="5" t="n">
        <v>5600</v>
      </c>
    </row>
    <row r="34" spans="1:7">
      <c r="A34" s="4" t="s">
        <v>37</v>
      </c>
      <c r="B34" s="5" t="n">
        <v>11705</v>
      </c>
      <c r="D34" s="5" t="n">
        <v>11705</v>
      </c>
      <c r="G34" s="5" t="n">
        <v>9816</v>
      </c>
    </row>
    <row r="35" spans="1:7">
      <c r="A35" s="3" t="s">
        <v>274</v>
      </c>
    </row>
    <row r="36" spans="1:7">
      <c r="A36" s="4" t="s">
        <v>42</v>
      </c>
      <c r="B36" s="5" t="n">
        <v>22583</v>
      </c>
      <c r="D36" s="5" t="n">
        <v>22583</v>
      </c>
    </row>
    <row r="37" spans="1:7">
      <c r="A37" s="4" t="s">
        <v>43</v>
      </c>
      <c r="B37" s="5" t="n">
        <v>26984</v>
      </c>
      <c r="D37" s="5" t="n">
        <v>26984</v>
      </c>
      <c r="G37" s="5" t="n">
        <v>19300</v>
      </c>
    </row>
    <row r="38" spans="1:7">
      <c r="A38" s="4" t="s">
        <v>46</v>
      </c>
      <c r="B38" s="5" t="n">
        <v>6666</v>
      </c>
      <c r="D38" s="5" t="n">
        <v>6666</v>
      </c>
      <c r="G38" s="5" t="n">
        <v>6593</v>
      </c>
    </row>
    <row r="39" spans="1:7">
      <c r="A39" s="4" t="s">
        <v>48</v>
      </c>
      <c r="B39" s="5" t="n">
        <v>3364</v>
      </c>
      <c r="D39" s="5" t="n">
        <v>3364</v>
      </c>
    </row>
    <row r="40" spans="1:7">
      <c r="A40" s="3" t="s">
        <v>275</v>
      </c>
    </row>
    <row r="41" spans="1:7">
      <c r="A41" s="4" t="s">
        <v>56</v>
      </c>
      <c r="B41" s="5" t="n">
        <v>-750119</v>
      </c>
      <c r="D41" s="5" t="n">
        <v>-750119</v>
      </c>
      <c r="G41" s="7" t="n">
        <v>-746359</v>
      </c>
    </row>
    <row r="42" spans="1:7">
      <c r="A42" s="4" t="s">
        <v>248</v>
      </c>
    </row>
    <row r="43" spans="1:7">
      <c r="A43" s="3" t="s">
        <v>272</v>
      </c>
    </row>
    <row r="44" spans="1:7">
      <c r="A44" s="4" t="s">
        <v>74</v>
      </c>
      <c r="B44" s="5" t="n">
        <v>-2093</v>
      </c>
      <c r="D44" s="5" t="n">
        <v>-12662</v>
      </c>
    </row>
    <row r="45" spans="1:7">
      <c r="A45" s="4" t="s">
        <v>76</v>
      </c>
      <c r="B45" s="5" t="n">
        <v>-1101</v>
      </c>
      <c r="D45" s="5" t="n">
        <v>-7258</v>
      </c>
    </row>
    <row r="46" spans="1:7">
      <c r="A46" s="4" t="s">
        <v>80</v>
      </c>
      <c r="B46" s="5" t="n">
        <v>52</v>
      </c>
      <c r="D46" s="5" t="n">
        <v>-35</v>
      </c>
    </row>
    <row r="47" spans="1:7">
      <c r="A47" s="4" t="s">
        <v>89</v>
      </c>
      <c r="B47" s="5" t="n">
        <v>-1241</v>
      </c>
      <c r="D47" s="5" t="n">
        <v>-5320</v>
      </c>
    </row>
    <row r="48" spans="1:7">
      <c r="A48" s="3" t="s">
        <v>273</v>
      </c>
    </row>
    <row r="49" spans="1:7">
      <c r="A49" s="4" t="s">
        <v>29</v>
      </c>
      <c r="B49" s="5" t="n">
        <v>-4505</v>
      </c>
      <c r="D49" s="5" t="n">
        <v>-4505</v>
      </c>
      <c r="F49" s="5" t="n">
        <v>2503</v>
      </c>
    </row>
    <row r="50" spans="1:7">
      <c r="A50" s="4" t="s">
        <v>30</v>
      </c>
      <c r="B50" s="5" t="n">
        <v>-15177</v>
      </c>
      <c r="D50" s="5" t="n">
        <v>-15177</v>
      </c>
      <c r="F50" s="5" t="n">
        <v>8627</v>
      </c>
    </row>
    <row r="51" spans="1:7">
      <c r="A51" s="4" t="s">
        <v>31</v>
      </c>
      <c r="B51" s="5" t="n">
        <v>18785</v>
      </c>
      <c r="D51" s="5" t="n">
        <v>18785</v>
      </c>
      <c r="F51" s="5" t="n">
        <v>-11516</v>
      </c>
    </row>
    <row r="52" spans="1:7">
      <c r="A52" s="4" t="s">
        <v>33</v>
      </c>
      <c r="B52" s="5" t="n">
        <v>-375</v>
      </c>
      <c r="D52" s="5" t="n">
        <v>-375</v>
      </c>
      <c r="F52" s="5" t="n">
        <v>476</v>
      </c>
    </row>
    <row r="53" spans="1:7">
      <c r="A53" s="4" t="s">
        <v>36</v>
      </c>
      <c r="B53" s="5" t="n">
        <v>545</v>
      </c>
      <c r="D53" s="5" t="n">
        <v>545</v>
      </c>
      <c r="F53" s="5" t="n">
        <v>-545</v>
      </c>
    </row>
    <row r="54" spans="1:7">
      <c r="A54" s="4" t="s">
        <v>37</v>
      </c>
      <c r="B54" s="5" t="n">
        <v>-252</v>
      </c>
      <c r="D54" s="5" t="n">
        <v>-252</v>
      </c>
      <c r="F54" s="5" t="n">
        <v>180</v>
      </c>
    </row>
    <row r="55" spans="1:7">
      <c r="A55" s="3" t="s">
        <v>274</v>
      </c>
    </row>
    <row r="56" spans="1:7">
      <c r="A56" s="4" t="s">
        <v>42</v>
      </c>
      <c r="B56" s="5" t="n">
        <v>-80</v>
      </c>
      <c r="D56" s="5" t="n">
        <v>-80</v>
      </c>
    </row>
    <row r="57" spans="1:7">
      <c r="A57" s="4" t="s">
        <v>43</v>
      </c>
      <c r="B57" s="5" t="n">
        <v>11138</v>
      </c>
      <c r="D57" s="5" t="n">
        <v>11138</v>
      </c>
      <c r="F57" s="5" t="n">
        <v>-6600</v>
      </c>
    </row>
    <row r="58" spans="1:7">
      <c r="A58" s="4" t="s">
        <v>46</v>
      </c>
      <c r="B58" s="5" t="n">
        <v>-1055</v>
      </c>
      <c r="D58" s="5" t="n">
        <v>-1055</v>
      </c>
      <c r="F58" s="5" t="n">
        <v>702</v>
      </c>
    </row>
    <row r="59" spans="1:7">
      <c r="A59" s="4" t="s">
        <v>48</v>
      </c>
      <c r="B59" s="5" t="n">
        <v>-39</v>
      </c>
      <c r="D59" s="5" t="n">
        <v>-39</v>
      </c>
    </row>
    <row r="60" spans="1:7">
      <c r="A60" s="3" t="s">
        <v>275</v>
      </c>
    </row>
    <row r="61" spans="1:7">
      <c r="A61" s="4" t="s">
        <v>56</v>
      </c>
      <c r="B61" s="5" t="n">
        <v>-10943</v>
      </c>
      <c r="D61" s="5" t="n">
        <v>-10943</v>
      </c>
      <c r="F61" s="7" t="n">
        <v>5623</v>
      </c>
    </row>
    <row r="62" spans="1:7">
      <c r="A62" s="4" t="s">
        <v>98</v>
      </c>
    </row>
    <row r="63" spans="1:7">
      <c r="A63" s="3" t="s">
        <v>272</v>
      </c>
    </row>
    <row r="64" spans="1:7">
      <c r="A64" s="4" t="s">
        <v>74</v>
      </c>
      <c r="B64" s="5" t="n">
        <v>41956</v>
      </c>
      <c r="C64" s="5" t="n">
        <v>37719</v>
      </c>
      <c r="D64" s="5" t="n">
        <v>81081</v>
      </c>
      <c r="E64" s="5" t="n">
        <v>72786</v>
      </c>
    </row>
    <row r="65" spans="1:7">
      <c r="A65" s="4" t="s">
        <v>76</v>
      </c>
      <c r="B65" s="5" t="n">
        <v>26159</v>
      </c>
      <c r="C65" s="5" t="n">
        <v>23784</v>
      </c>
      <c r="D65" s="5" t="n">
        <v>52958</v>
      </c>
      <c r="E65" s="5" t="n">
        <v>47447</v>
      </c>
    </row>
    <row r="66" spans="1:7">
      <c r="A66" s="4" t="s">
        <v>251</v>
      </c>
    </row>
    <row r="67" spans="1:7">
      <c r="A67" s="3" t="s">
        <v>272</v>
      </c>
    </row>
    <row r="68" spans="1:7">
      <c r="A68" s="4" t="s">
        <v>74</v>
      </c>
      <c r="B68" s="5" t="n">
        <v>40382</v>
      </c>
      <c r="D68" s="5" t="n">
        <v>70562</v>
      </c>
    </row>
    <row r="69" spans="1:7">
      <c r="A69" s="4" t="s">
        <v>76</v>
      </c>
      <c r="B69" s="5" t="n">
        <v>25802</v>
      </c>
      <c r="D69" s="5" t="n">
        <v>47230</v>
      </c>
    </row>
    <row r="70" spans="1:7">
      <c r="A70" s="4" t="s">
        <v>250</v>
      </c>
    </row>
    <row r="71" spans="1:7">
      <c r="A71" s="3" t="s">
        <v>272</v>
      </c>
    </row>
    <row r="72" spans="1:7">
      <c r="A72" s="4" t="s">
        <v>74</v>
      </c>
      <c r="B72" s="5" t="n">
        <v>-1574</v>
      </c>
      <c r="D72" s="5" t="n">
        <v>-10519</v>
      </c>
    </row>
    <row r="73" spans="1:7">
      <c r="A73" s="4" t="s">
        <v>76</v>
      </c>
      <c r="B73" s="5" t="n">
        <v>-357</v>
      </c>
      <c r="D73" s="5" t="n">
        <v>-5728</v>
      </c>
    </row>
    <row r="74" spans="1:7">
      <c r="A74" s="4" t="s">
        <v>99</v>
      </c>
    </row>
    <row r="75" spans="1:7">
      <c r="A75" s="3" t="s">
        <v>272</v>
      </c>
    </row>
    <row r="76" spans="1:7">
      <c r="A76" s="4" t="s">
        <v>74</v>
      </c>
      <c r="B76" s="5" t="n">
        <v>23132</v>
      </c>
      <c r="C76" s="5" t="n">
        <v>24004</v>
      </c>
      <c r="D76" s="5" t="n">
        <v>44511</v>
      </c>
      <c r="E76" s="5" t="n">
        <v>45119</v>
      </c>
    </row>
    <row r="77" spans="1:7">
      <c r="A77" s="4" t="s">
        <v>76</v>
      </c>
      <c r="B77" s="5" t="n">
        <v>16439</v>
      </c>
      <c r="C77" s="7" t="n">
        <v>16049</v>
      </c>
      <c r="D77" s="5" t="n">
        <v>32219</v>
      </c>
      <c r="E77" s="7" t="n">
        <v>31272</v>
      </c>
    </row>
    <row r="78" spans="1:7">
      <c r="A78" s="4" t="s">
        <v>254</v>
      </c>
    </row>
    <row r="79" spans="1:7">
      <c r="A79" s="3" t="s">
        <v>272</v>
      </c>
    </row>
    <row r="80" spans="1:7">
      <c r="A80" s="4" t="s">
        <v>74</v>
      </c>
      <c r="B80" s="5" t="n">
        <v>22613</v>
      </c>
      <c r="D80" s="5" t="n">
        <v>42368</v>
      </c>
    </row>
    <row r="81" spans="1:7">
      <c r="A81" s="4" t="s">
        <v>76</v>
      </c>
      <c r="B81" s="5" t="n">
        <v>15695</v>
      </c>
      <c r="D81" s="5" t="n">
        <v>30689</v>
      </c>
    </row>
    <row r="82" spans="1:7">
      <c r="A82" s="4" t="s">
        <v>253</v>
      </c>
    </row>
    <row r="83" spans="1:7">
      <c r="A83" s="3" t="s">
        <v>272</v>
      </c>
    </row>
    <row r="84" spans="1:7">
      <c r="A84" s="4" t="s">
        <v>74</v>
      </c>
      <c r="B84" s="5" t="n">
        <v>-519</v>
      </c>
      <c r="D84" s="5" t="n">
        <v>-2143</v>
      </c>
    </row>
    <row r="85" spans="1:7">
      <c r="A85" s="4" t="s">
        <v>76</v>
      </c>
      <c r="B85" s="7" t="n">
        <v>-744</v>
      </c>
      <c r="D85" s="7" t="n">
        <v>-153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6</v>
      </c>
      <c r="B1" s="2" t="s">
        <v>2</v>
      </c>
      <c r="C1" s="2" t="s">
        <v>25</v>
      </c>
      <c r="D1" s="2" t="s">
        <v>72</v>
      </c>
      <c r="E1" s="2" t="s">
        <v>277</v>
      </c>
    </row>
    <row r="2" spans="1:5">
      <c r="A2" s="3" t="s">
        <v>146</v>
      </c>
    </row>
    <row r="3" spans="1:5">
      <c r="A3" s="4" t="s">
        <v>27</v>
      </c>
      <c r="B3" s="7" t="n">
        <v>31542</v>
      </c>
      <c r="C3" s="7" t="n">
        <v>37425</v>
      </c>
    </row>
    <row r="4" spans="1:5">
      <c r="A4" s="4" t="s">
        <v>28</v>
      </c>
      <c r="B4" s="5" t="n">
        <v>3</v>
      </c>
      <c r="C4" s="5" t="n">
        <v>3</v>
      </c>
    </row>
    <row r="5" spans="1:5">
      <c r="A5" s="4" t="s">
        <v>278</v>
      </c>
      <c r="B5" s="5" t="n">
        <v>281</v>
      </c>
      <c r="C5" s="5" t="n">
        <v>336</v>
      </c>
    </row>
    <row r="6" spans="1:5">
      <c r="A6" s="4" t="s">
        <v>279</v>
      </c>
      <c r="B6" s="7" t="n">
        <v>31826</v>
      </c>
      <c r="C6" s="7" t="n">
        <v>37764</v>
      </c>
      <c r="D6" s="7" t="n">
        <v>42481</v>
      </c>
      <c r="E6" s="7" t="n">
        <v>3656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280</v>
      </c>
      <c r="B1" s="2" t="s">
        <v>2</v>
      </c>
      <c r="C1" s="2" t="s">
        <v>242</v>
      </c>
      <c r="D1" s="2" t="s">
        <v>25</v>
      </c>
    </row>
    <row r="2" spans="1:4">
      <c r="A2" s="3" t="s">
        <v>146</v>
      </c>
    </row>
    <row r="3" spans="1:4">
      <c r="A3" s="4" t="s">
        <v>118</v>
      </c>
      <c r="B3" s="7" t="n">
        <v>50642</v>
      </c>
      <c r="D3" s="7" t="n">
        <v>44656</v>
      </c>
    </row>
    <row r="4" spans="1:4">
      <c r="A4" s="4" t="s">
        <v>281</v>
      </c>
      <c r="B4" s="5" t="n">
        <v>-2018</v>
      </c>
      <c r="D4" s="5" t="n">
        <v>-1588</v>
      </c>
    </row>
    <row r="5" spans="1:4">
      <c r="A5" s="4" t="s">
        <v>282</v>
      </c>
      <c r="B5" s="7" t="n">
        <v>48624</v>
      </c>
      <c r="C5" s="7" t="n">
        <v>45571</v>
      </c>
      <c r="D5" s="7" t="n">
        <v>4306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283</v>
      </c>
      <c r="B1" s="2" t="s">
        <v>2</v>
      </c>
      <c r="C1" s="2" t="s">
        <v>242</v>
      </c>
      <c r="D1" s="2" t="s">
        <v>25</v>
      </c>
    </row>
    <row r="2" spans="1:4">
      <c r="A2" s="3" t="s">
        <v>146</v>
      </c>
    </row>
    <row r="3" spans="1:4">
      <c r="A3" s="4" t="s">
        <v>284</v>
      </c>
      <c r="B3" s="7" t="n">
        <v>5371</v>
      </c>
      <c r="D3" s="7" t="n">
        <v>15496</v>
      </c>
    </row>
    <row r="4" spans="1:4">
      <c r="A4" s="4" t="s">
        <v>285</v>
      </c>
      <c r="B4" s="5" t="n">
        <v>0</v>
      </c>
      <c r="D4" s="5" t="n">
        <v>3246</v>
      </c>
    </row>
    <row r="5" spans="1:4">
      <c r="A5" s="4" t="s">
        <v>286</v>
      </c>
      <c r="B5" s="5" t="n">
        <v>3222</v>
      </c>
      <c r="D5" s="5" t="n">
        <v>2548</v>
      </c>
    </row>
    <row r="6" spans="1:4">
      <c r="A6" s="4" t="s">
        <v>287</v>
      </c>
      <c r="B6" s="5" t="n">
        <v>8593</v>
      </c>
      <c r="C6" s="7" t="n">
        <v>9774</v>
      </c>
      <c r="D6" s="5" t="n">
        <v>21290</v>
      </c>
    </row>
    <row r="7" spans="1:4">
      <c r="A7" s="4" t="s">
        <v>288</v>
      </c>
      <c r="B7" s="5" t="n">
        <v>432</v>
      </c>
      <c r="D7" s="5" t="n">
        <v>3667</v>
      </c>
    </row>
    <row r="8" spans="1:4">
      <c r="A8" s="4" t="s">
        <v>289</v>
      </c>
      <c r="B8" s="7" t="n">
        <v>1700</v>
      </c>
      <c r="D8" s="7" t="n">
        <v>149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0</v>
      </c>
      <c r="B1" s="2" t="s">
        <v>71</v>
      </c>
      <c r="D1" s="2" t="s">
        <v>1</v>
      </c>
    </row>
    <row r="2" spans="1:5">
      <c r="B2" s="2" t="s">
        <v>2</v>
      </c>
      <c r="C2" s="2" t="s">
        <v>72</v>
      </c>
      <c r="D2" s="2" t="s">
        <v>2</v>
      </c>
      <c r="E2" s="2" t="s">
        <v>72</v>
      </c>
    </row>
    <row r="3" spans="1:5">
      <c r="A3" s="3" t="s">
        <v>146</v>
      </c>
    </row>
    <row r="4" spans="1:5">
      <c r="A4" s="4" t="s">
        <v>291</v>
      </c>
      <c r="B4" s="7" t="n">
        <v>-221</v>
      </c>
      <c r="C4" s="7" t="n">
        <v>106</v>
      </c>
      <c r="D4" s="7" t="n">
        <v>-246</v>
      </c>
      <c r="E4" s="7" t="n">
        <v>-143</v>
      </c>
    </row>
    <row r="5" spans="1:5">
      <c r="A5" s="4" t="s">
        <v>292</v>
      </c>
      <c r="B5" s="5" t="n">
        <v>200</v>
      </c>
      <c r="C5" s="5" t="n">
        <v>158</v>
      </c>
      <c r="D5" s="5" t="n">
        <v>402</v>
      </c>
      <c r="E5" s="5" t="n">
        <v>348</v>
      </c>
    </row>
    <row r="6" spans="1:5">
      <c r="A6" s="4" t="s">
        <v>293</v>
      </c>
      <c r="B6" s="7" t="n">
        <v>-21</v>
      </c>
      <c r="C6" s="7" t="n">
        <v>264</v>
      </c>
      <c r="D6" s="7" t="n">
        <v>156</v>
      </c>
      <c r="E6" s="7" t="n">
        <v>20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4</v>
      </c>
      <c r="B1" s="2" t="s">
        <v>71</v>
      </c>
      <c r="D1" s="2" t="s">
        <v>1</v>
      </c>
    </row>
    <row r="2" spans="1:6">
      <c r="B2" s="2" t="s">
        <v>2</v>
      </c>
      <c r="C2" s="2" t="s">
        <v>72</v>
      </c>
      <c r="D2" s="2" t="s">
        <v>2</v>
      </c>
      <c r="E2" s="2" t="s">
        <v>72</v>
      </c>
      <c r="F2" s="2" t="s">
        <v>25</v>
      </c>
    </row>
    <row r="3" spans="1:6">
      <c r="A3" s="3" t="s">
        <v>295</v>
      </c>
    </row>
    <row r="4" spans="1:6">
      <c r="A4" s="4" t="s">
        <v>296</v>
      </c>
      <c r="B4" s="7" t="n">
        <v>77474</v>
      </c>
      <c r="D4" s="7" t="n">
        <v>77474</v>
      </c>
      <c r="F4" s="7" t="n">
        <v>75881</v>
      </c>
    </row>
    <row r="5" spans="1:6">
      <c r="A5" s="4" t="s">
        <v>297</v>
      </c>
      <c r="B5" s="5" t="n">
        <v>-60458</v>
      </c>
      <c r="D5" s="5" t="n">
        <v>-60458</v>
      </c>
      <c r="F5" s="5" t="n">
        <v>-58702</v>
      </c>
    </row>
    <row r="6" spans="1:6">
      <c r="A6" s="4" t="s">
        <v>298</v>
      </c>
      <c r="B6" s="5" t="n">
        <v>17016</v>
      </c>
      <c r="D6" s="5" t="n">
        <v>17016</v>
      </c>
      <c r="F6" s="5" t="n">
        <v>17179</v>
      </c>
    </row>
    <row r="7" spans="1:6">
      <c r="A7" s="4" t="s">
        <v>299</v>
      </c>
      <c r="B7" s="5" t="n">
        <v>1096</v>
      </c>
      <c r="C7" s="7" t="n">
        <v>1308</v>
      </c>
      <c r="D7" s="5" t="n">
        <v>2384</v>
      </c>
      <c r="E7" s="7" t="n">
        <v>2590</v>
      </c>
    </row>
    <row r="8" spans="1:6">
      <c r="A8" s="4" t="s">
        <v>300</v>
      </c>
    </row>
    <row r="9" spans="1:6">
      <c r="A9" s="3" t="s">
        <v>295</v>
      </c>
    </row>
    <row r="10" spans="1:6">
      <c r="A10" s="4" t="s">
        <v>296</v>
      </c>
      <c r="B10" s="5" t="n">
        <v>710</v>
      </c>
      <c r="D10" s="5" t="n">
        <v>710</v>
      </c>
      <c r="F10" s="5" t="n">
        <v>710</v>
      </c>
    </row>
    <row r="11" spans="1:6">
      <c r="A11" s="4" t="s">
        <v>301</v>
      </c>
    </row>
    <row r="12" spans="1:6">
      <c r="A12" s="3" t="s">
        <v>295</v>
      </c>
    </row>
    <row r="13" spans="1:6">
      <c r="A13" s="4" t="s">
        <v>296</v>
      </c>
      <c r="B13" s="5" t="n">
        <v>11644</v>
      </c>
      <c r="D13" s="5" t="n">
        <v>11644</v>
      </c>
      <c r="F13" s="5" t="n">
        <v>11597</v>
      </c>
    </row>
    <row r="14" spans="1:6">
      <c r="A14" s="4" t="s">
        <v>302</v>
      </c>
    </row>
    <row r="15" spans="1:6">
      <c r="A15" s="3" t="s">
        <v>295</v>
      </c>
    </row>
    <row r="16" spans="1:6">
      <c r="A16" s="4" t="s">
        <v>296</v>
      </c>
      <c r="B16" s="5" t="n">
        <v>17130</v>
      </c>
      <c r="D16" s="5" t="n">
        <v>17130</v>
      </c>
      <c r="F16" s="5" t="n">
        <v>15498</v>
      </c>
    </row>
    <row r="17" spans="1:6">
      <c r="A17" s="4" t="s">
        <v>303</v>
      </c>
    </row>
    <row r="18" spans="1:6">
      <c r="A18" s="3" t="s">
        <v>295</v>
      </c>
    </row>
    <row r="19" spans="1:6">
      <c r="A19" s="4" t="s">
        <v>296</v>
      </c>
      <c r="B19" s="7" t="n">
        <v>47990</v>
      </c>
      <c r="D19" s="7" t="n">
        <v>47990</v>
      </c>
      <c r="F19" s="7" t="n">
        <v>4807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04</v>
      </c>
      <c r="B1" s="2" t="s">
        <v>2</v>
      </c>
      <c r="C1" s="2" t="s">
        <v>25</v>
      </c>
    </row>
    <row r="2" spans="1:3">
      <c r="A2" s="3" t="s">
        <v>146</v>
      </c>
    </row>
    <row r="3" spans="1:3">
      <c r="A3" s="4" t="s">
        <v>305</v>
      </c>
      <c r="B3" s="7" t="n">
        <v>7479</v>
      </c>
      <c r="C3" s="7" t="n">
        <v>8574</v>
      </c>
    </row>
    <row r="4" spans="1:3">
      <c r="A4" s="4" t="s">
        <v>306</v>
      </c>
      <c r="B4" s="5" t="n">
        <v>1925</v>
      </c>
      <c r="C4" s="5" t="n">
        <v>1774</v>
      </c>
    </row>
    <row r="5" spans="1:3">
      <c r="A5" s="4" t="s">
        <v>307</v>
      </c>
      <c r="B5" s="5" t="n">
        <v>3416</v>
      </c>
      <c r="C5" s="5" t="n">
        <v>3196</v>
      </c>
    </row>
    <row r="6" spans="1:3">
      <c r="A6" s="4" t="s">
        <v>308</v>
      </c>
      <c r="B6" s="5" t="n">
        <v>9843</v>
      </c>
      <c r="C6" s="5" t="n">
        <v>12320</v>
      </c>
    </row>
    <row r="7" spans="1:3">
      <c r="A7" s="4" t="s">
        <v>309</v>
      </c>
      <c r="B7" s="7" t="n">
        <v>22663</v>
      </c>
      <c r="C7" s="7" t="n">
        <v>2586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65088</v>
      </c>
      <c r="C4" s="7" t="n">
        <v>61723</v>
      </c>
      <c r="D4" s="7" t="n">
        <v>125592</v>
      </c>
      <c r="E4" s="7" t="n">
        <v>117905</v>
      </c>
    </row>
    <row r="5" spans="1:5">
      <c r="A5" s="3" t="s">
        <v>75</v>
      </c>
    </row>
    <row r="6" spans="1:5">
      <c r="A6" s="4" t="s">
        <v>76</v>
      </c>
      <c r="B6" s="5" t="n">
        <v>42598</v>
      </c>
      <c r="C6" s="5" t="n">
        <v>39833</v>
      </c>
      <c r="D6" s="5" t="n">
        <v>85177</v>
      </c>
      <c r="E6" s="5" t="n">
        <v>78719</v>
      </c>
    </row>
    <row r="7" spans="1:5">
      <c r="A7" s="4" t="s">
        <v>77</v>
      </c>
      <c r="B7" s="5" t="n">
        <v>22490</v>
      </c>
      <c r="C7" s="5" t="n">
        <v>21890</v>
      </c>
      <c r="D7" s="5" t="n">
        <v>40415</v>
      </c>
      <c r="E7" s="5" t="n">
        <v>39186</v>
      </c>
    </row>
    <row r="8" spans="1:5">
      <c r="A8" s="3" t="s">
        <v>78</v>
      </c>
    </row>
    <row r="9" spans="1:5">
      <c r="A9" s="4" t="s">
        <v>79</v>
      </c>
      <c r="B9" s="5" t="n">
        <v>5316</v>
      </c>
      <c r="C9" s="5" t="n">
        <v>5144</v>
      </c>
      <c r="D9" s="5" t="n">
        <v>10253</v>
      </c>
      <c r="E9" s="5" t="n">
        <v>9942</v>
      </c>
    </row>
    <row r="10" spans="1:5">
      <c r="A10" s="4" t="s">
        <v>80</v>
      </c>
      <c r="B10" s="5" t="n">
        <v>14291</v>
      </c>
      <c r="C10" s="5" t="n">
        <v>14104</v>
      </c>
      <c r="D10" s="5" t="n">
        <v>27997</v>
      </c>
      <c r="E10" s="5" t="n">
        <v>27826</v>
      </c>
    </row>
    <row r="11" spans="1:5">
      <c r="A11" s="4" t="s">
        <v>81</v>
      </c>
      <c r="B11" s="5" t="n">
        <v>0</v>
      </c>
      <c r="C11" s="5" t="n">
        <v>-252</v>
      </c>
      <c r="D11" s="5" t="n">
        <v>796</v>
      </c>
      <c r="E11" s="5" t="n">
        <v>-250</v>
      </c>
    </row>
    <row r="12" spans="1:5">
      <c r="A12" s="4" t="s">
        <v>82</v>
      </c>
      <c r="B12" s="5" t="n">
        <v>19607</v>
      </c>
      <c r="C12" s="5" t="n">
        <v>18996</v>
      </c>
      <c r="D12" s="5" t="n">
        <v>39046</v>
      </c>
      <c r="E12" s="5" t="n">
        <v>37518</v>
      </c>
    </row>
    <row r="13" spans="1:5">
      <c r="A13" s="4" t="s">
        <v>83</v>
      </c>
      <c r="B13" s="5" t="n">
        <v>2883</v>
      </c>
      <c r="C13" s="5" t="n">
        <v>2894</v>
      </c>
      <c r="D13" s="5" t="n">
        <v>1369</v>
      </c>
      <c r="E13" s="5" t="n">
        <v>1668</v>
      </c>
    </row>
    <row r="14" spans="1:5">
      <c r="A14" s="4" t="s">
        <v>84</v>
      </c>
      <c r="B14" s="5" t="n">
        <v>43</v>
      </c>
      <c r="C14" s="5" t="n">
        <v>42</v>
      </c>
      <c r="D14" s="5" t="n">
        <v>94</v>
      </c>
      <c r="E14" s="5" t="n">
        <v>100</v>
      </c>
    </row>
    <row r="15" spans="1:5">
      <c r="A15" s="4" t="s">
        <v>85</v>
      </c>
      <c r="B15" s="5" t="n">
        <v>-76</v>
      </c>
      <c r="C15" s="5" t="n">
        <v>-13</v>
      </c>
      <c r="D15" s="5" t="n">
        <v>-81</v>
      </c>
      <c r="E15" s="5" t="n">
        <v>-19</v>
      </c>
    </row>
    <row r="16" spans="1:5">
      <c r="A16" s="4" t="s">
        <v>86</v>
      </c>
      <c r="B16" s="5" t="n">
        <v>0</v>
      </c>
      <c r="C16" s="5" t="n">
        <v>-136</v>
      </c>
      <c r="D16" s="5" t="n">
        <v>0</v>
      </c>
      <c r="E16" s="5" t="n">
        <v>-166</v>
      </c>
    </row>
    <row r="17" spans="1:5">
      <c r="A17" s="4" t="s">
        <v>87</v>
      </c>
      <c r="B17" s="5" t="n">
        <v>2850</v>
      </c>
      <c r="C17" s="5" t="n">
        <v>2787</v>
      </c>
      <c r="D17" s="5" t="n">
        <v>1382</v>
      </c>
      <c r="E17" s="5" t="n">
        <v>1583</v>
      </c>
    </row>
    <row r="18" spans="1:5">
      <c r="A18" s="4" t="s">
        <v>88</v>
      </c>
      <c r="B18" s="5" t="n">
        <v>540</v>
      </c>
      <c r="C18" s="5" t="n">
        <v>-2564</v>
      </c>
      <c r="D18" s="5" t="n">
        <v>-178</v>
      </c>
      <c r="E18" s="5" t="n">
        <v>-3203</v>
      </c>
    </row>
    <row r="19" spans="1:5">
      <c r="A19" s="4" t="s">
        <v>89</v>
      </c>
      <c r="B19" s="5" t="n">
        <v>2310</v>
      </c>
      <c r="C19" s="5" t="n">
        <v>5351</v>
      </c>
      <c r="D19" s="5" t="n">
        <v>1560</v>
      </c>
      <c r="E19" s="5" t="n">
        <v>4786</v>
      </c>
    </row>
    <row r="20" spans="1:5">
      <c r="A20" s="4" t="s">
        <v>90</v>
      </c>
      <c r="B20" s="5" t="n">
        <v>0</v>
      </c>
      <c r="C20" s="5" t="n">
        <v>280</v>
      </c>
      <c r="D20" s="5" t="n">
        <v>0</v>
      </c>
      <c r="E20" s="5" t="n">
        <v>372</v>
      </c>
    </row>
    <row r="21" spans="1:5">
      <c r="A21" s="4" t="s">
        <v>91</v>
      </c>
      <c r="B21" s="7" t="n">
        <v>2310</v>
      </c>
      <c r="C21" s="7" t="n">
        <v>5071</v>
      </c>
      <c r="D21" s="7" t="n">
        <v>1560</v>
      </c>
      <c r="E21" s="7" t="n">
        <v>4414</v>
      </c>
    </row>
    <row r="22" spans="1:5">
      <c r="A22" s="3" t="s">
        <v>92</v>
      </c>
    </row>
    <row r="23" spans="1:5">
      <c r="A23" s="4" t="s">
        <v>93</v>
      </c>
      <c r="B23" s="8" t="n">
        <v>0.43</v>
      </c>
      <c r="C23" s="8" t="n">
        <v>0.95</v>
      </c>
      <c r="D23" s="8" t="n">
        <v>0.29</v>
      </c>
      <c r="E23" s="8" t="n">
        <v>0.83</v>
      </c>
    </row>
    <row r="24" spans="1:5">
      <c r="A24" s="4" t="s">
        <v>94</v>
      </c>
      <c r="B24" s="8" t="n">
        <v>0.41</v>
      </c>
      <c r="C24" s="8" t="n">
        <v>0.9</v>
      </c>
      <c r="D24" s="8" t="n">
        <v>0.28</v>
      </c>
      <c r="E24" s="8" t="n">
        <v>0.79</v>
      </c>
    </row>
    <row r="25" spans="1:5">
      <c r="A25" s="3" t="s">
        <v>95</v>
      </c>
    </row>
    <row r="26" spans="1:5">
      <c r="A26" s="4" t="s">
        <v>96</v>
      </c>
      <c r="B26" s="5" t="n">
        <v>5397</v>
      </c>
      <c r="C26" s="5" t="n">
        <v>5329</v>
      </c>
      <c r="D26" s="5" t="n">
        <v>5382</v>
      </c>
      <c r="E26" s="5" t="n">
        <v>5323</v>
      </c>
    </row>
    <row r="27" spans="1:5">
      <c r="A27" s="4" t="s">
        <v>97</v>
      </c>
      <c r="B27" s="5" t="n">
        <v>5627</v>
      </c>
      <c r="C27" s="5" t="n">
        <v>5624</v>
      </c>
      <c r="D27" s="5" t="n">
        <v>5663</v>
      </c>
      <c r="E27" s="5" t="n">
        <v>5616</v>
      </c>
    </row>
    <row r="28" spans="1:5">
      <c r="A28" s="4" t="s">
        <v>98</v>
      </c>
    </row>
    <row r="29" spans="1:5">
      <c r="A29" s="3" t="s">
        <v>73</v>
      </c>
    </row>
    <row r="30" spans="1:5">
      <c r="A30" s="4" t="s">
        <v>74</v>
      </c>
      <c r="B30" s="7" t="n">
        <v>41956</v>
      </c>
      <c r="C30" s="7" t="n">
        <v>37719</v>
      </c>
      <c r="D30" s="7" t="n">
        <v>81081</v>
      </c>
      <c r="E30" s="7" t="n">
        <v>72786</v>
      </c>
    </row>
    <row r="31" spans="1:5">
      <c r="A31" s="3" t="s">
        <v>75</v>
      </c>
    </row>
    <row r="32" spans="1:5">
      <c r="A32" s="4" t="s">
        <v>76</v>
      </c>
      <c r="B32" s="5" t="n">
        <v>26159</v>
      </c>
      <c r="C32" s="5" t="n">
        <v>23784</v>
      </c>
      <c r="D32" s="5" t="n">
        <v>52958</v>
      </c>
      <c r="E32" s="5" t="n">
        <v>47447</v>
      </c>
    </row>
    <row r="33" spans="1:5">
      <c r="A33" s="4" t="s">
        <v>99</v>
      </c>
    </row>
    <row r="34" spans="1:5">
      <c r="A34" s="3" t="s">
        <v>73</v>
      </c>
    </row>
    <row r="35" spans="1:5">
      <c r="A35" s="4" t="s">
        <v>74</v>
      </c>
      <c r="B35" s="5" t="n">
        <v>23132</v>
      </c>
      <c r="C35" s="5" t="n">
        <v>24004</v>
      </c>
      <c r="D35" s="5" t="n">
        <v>44511</v>
      </c>
      <c r="E35" s="5" t="n">
        <v>45119</v>
      </c>
    </row>
    <row r="36" spans="1:5">
      <c r="A36" s="3" t="s">
        <v>75</v>
      </c>
    </row>
    <row r="37" spans="1:5">
      <c r="A37" s="4" t="s">
        <v>76</v>
      </c>
      <c r="B37" s="7" t="n">
        <v>16439</v>
      </c>
      <c r="C37" s="7" t="n">
        <v>16049</v>
      </c>
      <c r="D37" s="7" t="n">
        <v>32219</v>
      </c>
      <c r="E37" s="7" t="n">
        <v>312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0</v>
      </c>
      <c r="B1" s="2" t="s">
        <v>71</v>
      </c>
      <c r="D1" s="2" t="s">
        <v>1</v>
      </c>
    </row>
    <row r="2" spans="1:5">
      <c r="B2" s="2" t="s">
        <v>2</v>
      </c>
      <c r="C2" s="2" t="s">
        <v>72</v>
      </c>
      <c r="D2" s="2" t="s">
        <v>2</v>
      </c>
      <c r="E2" s="2" t="s">
        <v>72</v>
      </c>
    </row>
    <row r="3" spans="1:5">
      <c r="A3" s="3" t="s">
        <v>311</v>
      </c>
    </row>
    <row r="4" spans="1:5">
      <c r="A4" s="4" t="s">
        <v>312</v>
      </c>
      <c r="B4" s="7" t="n">
        <v>3216</v>
      </c>
      <c r="C4" s="7" t="n">
        <v>2964</v>
      </c>
      <c r="D4" s="7" t="n">
        <v>3196</v>
      </c>
      <c r="E4" s="7" t="n">
        <v>3056</v>
      </c>
    </row>
    <row r="5" spans="1:5">
      <c r="A5" s="4" t="s">
        <v>313</v>
      </c>
      <c r="B5" s="5" t="n">
        <v>620</v>
      </c>
      <c r="C5" s="5" t="n">
        <v>797</v>
      </c>
      <c r="D5" s="5" t="n">
        <v>1166</v>
      </c>
      <c r="E5" s="5" t="n">
        <v>1228</v>
      </c>
    </row>
    <row r="6" spans="1:5">
      <c r="A6" s="4" t="s">
        <v>314</v>
      </c>
      <c r="B6" s="5" t="n">
        <v>-420</v>
      </c>
      <c r="C6" s="5" t="n">
        <v>-593</v>
      </c>
      <c r="D6" s="5" t="n">
        <v>-946</v>
      </c>
      <c r="E6" s="5" t="n">
        <v>-1116</v>
      </c>
    </row>
    <row r="7" spans="1:5">
      <c r="A7" s="4" t="s">
        <v>315</v>
      </c>
      <c r="B7" s="7" t="n">
        <v>3416</v>
      </c>
      <c r="C7" s="7" t="n">
        <v>3168</v>
      </c>
      <c r="D7" s="7" t="n">
        <v>3416</v>
      </c>
      <c r="E7" s="7" t="n">
        <v>316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6</v>
      </c>
      <c r="B1" s="2" t="s">
        <v>2</v>
      </c>
      <c r="C1" s="2" t="s">
        <v>242</v>
      </c>
      <c r="D1" s="2" t="s">
        <v>25</v>
      </c>
    </row>
    <row r="2" spans="1:4">
      <c r="A2" s="3" t="s">
        <v>146</v>
      </c>
    </row>
    <row r="3" spans="1:4">
      <c r="A3" s="4" t="s">
        <v>317</v>
      </c>
      <c r="B3" s="7" t="n">
        <v>2166</v>
      </c>
      <c r="D3" s="7" t="n">
        <v>7151</v>
      </c>
    </row>
    <row r="4" spans="1:4">
      <c r="A4" s="4" t="s">
        <v>46</v>
      </c>
      <c r="B4" s="5" t="n">
        <v>13680</v>
      </c>
      <c r="D4" s="5" t="n">
        <v>12149</v>
      </c>
    </row>
    <row r="5" spans="1:4">
      <c r="A5" s="4" t="s">
        <v>318</v>
      </c>
      <c r="B5" s="7" t="n">
        <v>15846</v>
      </c>
      <c r="C5" s="7" t="n">
        <v>12700</v>
      </c>
      <c r="D5" s="7" t="n">
        <v>193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25</v>
      </c>
    </row>
    <row r="2" spans="1:3">
      <c r="A2" s="4" t="s">
        <v>320</v>
      </c>
    </row>
    <row r="3" spans="1:3">
      <c r="A3" s="3" t="s">
        <v>321</v>
      </c>
    </row>
    <row r="4" spans="1:3">
      <c r="A4" s="4" t="s">
        <v>322</v>
      </c>
      <c r="B4" s="7" t="n">
        <v>1</v>
      </c>
      <c r="C4" s="7" t="n">
        <v>1</v>
      </c>
    </row>
    <row r="5" spans="1:3">
      <c r="A5" s="4" t="s">
        <v>323</v>
      </c>
    </row>
    <row r="6" spans="1:3">
      <c r="A6" s="3" t="s">
        <v>324</v>
      </c>
    </row>
    <row r="7" spans="1:3">
      <c r="A7" s="4" t="s">
        <v>325</v>
      </c>
      <c r="B7" s="7" t="n">
        <v>14079</v>
      </c>
      <c r="C7" s="7" t="n">
        <v>13871</v>
      </c>
    </row>
    <row r="8" spans="1:3">
      <c r="A8" s="4" t="s">
        <v>326</v>
      </c>
    </row>
    <row r="9" spans="1:3">
      <c r="A9" s="3" t="s">
        <v>324</v>
      </c>
    </row>
    <row r="10" spans="1:3">
      <c r="A10" s="4" t="s">
        <v>325</v>
      </c>
      <c r="B10" s="5" t="n">
        <v>14079</v>
      </c>
      <c r="C10" s="5" t="n">
        <v>13871</v>
      </c>
    </row>
    <row r="11" spans="1:3">
      <c r="A11" s="4" t="s">
        <v>327</v>
      </c>
    </row>
    <row r="12" spans="1:3">
      <c r="A12" s="3" t="s">
        <v>324</v>
      </c>
    </row>
    <row r="13" spans="1:3">
      <c r="A13" s="4" t="s">
        <v>328</v>
      </c>
      <c r="B13" s="5" t="n">
        <v>3</v>
      </c>
      <c r="C13" s="5" t="n">
        <v>0</v>
      </c>
    </row>
    <row r="14" spans="1:3">
      <c r="A14" s="3" t="s">
        <v>321</v>
      </c>
    </row>
    <row r="15" spans="1:3">
      <c r="A15" s="4" t="s">
        <v>328</v>
      </c>
      <c r="B15" s="5" t="n">
        <v>7</v>
      </c>
      <c r="C15" s="5" t="n">
        <v>158</v>
      </c>
    </row>
    <row r="16" spans="1:3">
      <c r="A16" s="4" t="s">
        <v>329</v>
      </c>
    </row>
    <row r="17" spans="1:3">
      <c r="A17" s="3" t="s">
        <v>324</v>
      </c>
    </row>
    <row r="18" spans="1:3">
      <c r="A18" s="4" t="s">
        <v>325</v>
      </c>
      <c r="B18" s="5" t="n">
        <v>1577</v>
      </c>
      <c r="C18" s="5" t="n">
        <v>1645</v>
      </c>
    </row>
    <row r="19" spans="1:3">
      <c r="A19" s="4" t="s">
        <v>330</v>
      </c>
    </row>
    <row r="20" spans="1:3">
      <c r="A20" s="3" t="s">
        <v>324</v>
      </c>
    </row>
    <row r="21" spans="1:3">
      <c r="A21" s="4" t="s">
        <v>328</v>
      </c>
      <c r="B21" s="5" t="n">
        <v>3</v>
      </c>
      <c r="C21" s="5" t="n">
        <v>0</v>
      </c>
    </row>
    <row r="22" spans="1:3">
      <c r="A22" s="3" t="s">
        <v>321</v>
      </c>
    </row>
    <row r="23" spans="1:3">
      <c r="A23" s="4" t="s">
        <v>328</v>
      </c>
      <c r="B23" s="5" t="n">
        <v>7</v>
      </c>
      <c r="C23" s="5" t="n">
        <v>158</v>
      </c>
    </row>
    <row r="24" spans="1:3">
      <c r="A24" s="4" t="s">
        <v>331</v>
      </c>
    </row>
    <row r="25" spans="1:3">
      <c r="A25" s="3" t="s">
        <v>324</v>
      </c>
    </row>
    <row r="26" spans="1:3">
      <c r="A26" s="4" t="s">
        <v>325</v>
      </c>
      <c r="B26" s="7" t="n">
        <v>1577</v>
      </c>
      <c r="C26" s="7" t="n">
        <v>164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 customWidth="1" max="5" min="5" width="14"/>
    <col customWidth="1" max="6" min="6" width="14"/>
  </cols>
  <sheetData>
    <row r="1" spans="1:6">
      <c r="A1" s="1" t="s">
        <v>332</v>
      </c>
      <c r="B1" s="2" t="s">
        <v>1</v>
      </c>
      <c r="D1" s="2" t="s">
        <v>333</v>
      </c>
    </row>
    <row r="2" spans="1:6">
      <c r="B2" s="2" t="s">
        <v>2</v>
      </c>
      <c r="C2" s="2" t="s">
        <v>72</v>
      </c>
      <c r="D2" s="2" t="s">
        <v>25</v>
      </c>
      <c r="E2" s="2" t="s">
        <v>334</v>
      </c>
      <c r="F2" s="2" t="s">
        <v>335</v>
      </c>
    </row>
    <row r="3" spans="1:6">
      <c r="A3" s="3" t="s">
        <v>336</v>
      </c>
    </row>
    <row r="4" spans="1:6">
      <c r="A4" s="4" t="s">
        <v>337</v>
      </c>
      <c r="B4" s="7" t="n">
        <v>9000000</v>
      </c>
      <c r="D4" s="7" t="n">
        <v>9000000</v>
      </c>
    </row>
    <row r="5" spans="1:6">
      <c r="A5" s="4" t="s">
        <v>338</v>
      </c>
    </row>
    <row r="6" spans="1:6">
      <c r="A6" s="3" t="s">
        <v>336</v>
      </c>
    </row>
    <row r="7" spans="1:6">
      <c r="A7" s="4" t="s">
        <v>339</v>
      </c>
      <c r="D7" s="7" t="n">
        <v>30000000</v>
      </c>
    </row>
    <row r="8" spans="1:6">
      <c r="A8" s="4" t="s">
        <v>340</v>
      </c>
      <c r="B8" s="5" t="n">
        <v>15700000</v>
      </c>
    </row>
    <row r="9" spans="1:6">
      <c r="A9" s="4" t="s">
        <v>341</v>
      </c>
      <c r="B9" s="7" t="n">
        <v>25500000</v>
      </c>
    </row>
    <row r="10" spans="1:6">
      <c r="A10" s="4" t="s">
        <v>342</v>
      </c>
      <c r="D10" s="4" t="s">
        <v>343</v>
      </c>
    </row>
    <row r="11" spans="1:6">
      <c r="A11" s="4" t="s">
        <v>344</v>
      </c>
      <c r="B11" s="4" t="s">
        <v>345</v>
      </c>
    </row>
    <row r="12" spans="1:6">
      <c r="A12" s="4" t="s">
        <v>346</v>
      </c>
    </row>
    <row r="13" spans="1:6">
      <c r="A13" s="3" t="s">
        <v>336</v>
      </c>
    </row>
    <row r="14" spans="1:6">
      <c r="A14" s="4" t="s">
        <v>347</v>
      </c>
      <c r="B14" s="4" t="s">
        <v>348</v>
      </c>
    </row>
    <row r="15" spans="1:6">
      <c r="A15" s="4" t="s">
        <v>349</v>
      </c>
    </row>
    <row r="16" spans="1:6">
      <c r="A16" s="3" t="s">
        <v>336</v>
      </c>
    </row>
    <row r="17" spans="1:6">
      <c r="A17" s="4" t="s">
        <v>347</v>
      </c>
      <c r="B17" s="4" t="s">
        <v>350</v>
      </c>
    </row>
    <row r="18" spans="1:6">
      <c r="A18" s="4" t="s">
        <v>351</v>
      </c>
    </row>
    <row r="19" spans="1:6">
      <c r="A19" s="3" t="s">
        <v>336</v>
      </c>
    </row>
    <row r="20" spans="1:6">
      <c r="A20" s="4" t="s">
        <v>347</v>
      </c>
      <c r="B20" s="4" t="s">
        <v>352</v>
      </c>
    </row>
    <row r="21" spans="1:6">
      <c r="A21" s="4" t="s">
        <v>353</v>
      </c>
    </row>
    <row r="22" spans="1:6">
      <c r="A22" s="3" t="s">
        <v>336</v>
      </c>
    </row>
    <row r="23" spans="1:6">
      <c r="A23" s="4" t="s">
        <v>354</v>
      </c>
      <c r="D23" s="7" t="n">
        <v>30000000</v>
      </c>
    </row>
    <row r="24" spans="1:6">
      <c r="A24" s="4" t="s">
        <v>355</v>
      </c>
    </row>
    <row r="25" spans="1:6">
      <c r="A25" s="3" t="s">
        <v>336</v>
      </c>
    </row>
    <row r="26" spans="1:6">
      <c r="A26" s="4" t="s">
        <v>337</v>
      </c>
      <c r="B26" s="7" t="n">
        <v>9000000</v>
      </c>
      <c r="D26" s="5" t="n">
        <v>9000000</v>
      </c>
    </row>
    <row r="27" spans="1:6">
      <c r="A27" s="4" t="s">
        <v>342</v>
      </c>
      <c r="B27" s="4" t="s">
        <v>356</v>
      </c>
      <c r="C27" s="4" t="s">
        <v>357</v>
      </c>
    </row>
    <row r="28" spans="1:6">
      <c r="A28" s="4" t="s">
        <v>358</v>
      </c>
      <c r="E28" s="4" t="s">
        <v>359</v>
      </c>
    </row>
    <row r="29" spans="1:6">
      <c r="A29" s="4" t="s">
        <v>360</v>
      </c>
      <c r="E29" s="7" t="n">
        <v>7000000</v>
      </c>
    </row>
    <row r="30" spans="1:6">
      <c r="A30" s="4" t="s">
        <v>361</v>
      </c>
    </row>
    <row r="31" spans="1:6">
      <c r="A31" s="3" t="s">
        <v>336</v>
      </c>
    </row>
    <row r="32" spans="1:6">
      <c r="A32" s="4" t="s">
        <v>339</v>
      </c>
      <c r="F32" s="7" t="n">
        <v>12000000</v>
      </c>
    </row>
    <row r="33" spans="1:6">
      <c r="A33" s="4" t="s">
        <v>362</v>
      </c>
      <c r="B33" s="7" t="n">
        <v>800000</v>
      </c>
    </row>
    <row r="34" spans="1:6">
      <c r="A34" s="4" t="s">
        <v>363</v>
      </c>
    </row>
    <row r="35" spans="1:6">
      <c r="A35" s="3" t="s">
        <v>336</v>
      </c>
    </row>
    <row r="36" spans="1:6">
      <c r="A36" s="4" t="s">
        <v>364</v>
      </c>
      <c r="B36" s="5" t="n">
        <v>100000</v>
      </c>
    </row>
    <row r="37" spans="1:6">
      <c r="A37" s="4" t="s">
        <v>365</v>
      </c>
    </row>
    <row r="38" spans="1:6">
      <c r="A38" s="3" t="s">
        <v>336</v>
      </c>
    </row>
    <row r="39" spans="1:6">
      <c r="A39" s="4" t="s">
        <v>339</v>
      </c>
      <c r="B39" s="5" t="n">
        <v>400000</v>
      </c>
    </row>
    <row r="40" spans="1:6">
      <c r="A40" s="4" t="s">
        <v>366</v>
      </c>
    </row>
    <row r="41" spans="1:6">
      <c r="A41" s="3" t="s">
        <v>336</v>
      </c>
    </row>
    <row r="42" spans="1:6">
      <c r="A42" s="4" t="s">
        <v>339</v>
      </c>
      <c r="B42" s="7" t="n">
        <v>300000</v>
      </c>
      <c r="D42" s="7" t="n">
        <v>3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367</v>
      </c>
      <c r="B1" s="2" t="s">
        <v>71</v>
      </c>
      <c r="E1" s="2" t="s">
        <v>1</v>
      </c>
    </row>
    <row r="2" spans="1:7">
      <c r="B2" s="2" t="s">
        <v>2</v>
      </c>
      <c r="C2" s="2" t="s">
        <v>334</v>
      </c>
      <c r="D2" s="2" t="s">
        <v>72</v>
      </c>
      <c r="E2" s="2" t="s">
        <v>2</v>
      </c>
      <c r="F2" s="2" t="s">
        <v>72</v>
      </c>
      <c r="G2" s="2" t="s">
        <v>25</v>
      </c>
    </row>
    <row r="3" spans="1:7">
      <c r="A3" s="3" t="s">
        <v>368</v>
      </c>
    </row>
    <row r="4" spans="1:7">
      <c r="A4" s="4" t="s">
        <v>369</v>
      </c>
      <c r="B4" s="7" t="n">
        <v>2412</v>
      </c>
      <c r="C4" s="7" t="n">
        <v>1912</v>
      </c>
      <c r="E4" s="7" t="n">
        <v>1912</v>
      </c>
    </row>
    <row r="5" spans="1:7">
      <c r="A5" s="4" t="s">
        <v>370</v>
      </c>
      <c r="B5" s="5" t="n">
        <v>0</v>
      </c>
      <c r="C5" s="5" t="n">
        <v>796</v>
      </c>
      <c r="D5" s="7" t="n">
        <v>-252</v>
      </c>
      <c r="E5" s="5" t="n">
        <v>796</v>
      </c>
      <c r="F5" s="7" t="n">
        <v>-250</v>
      </c>
    </row>
    <row r="6" spans="1:7">
      <c r="A6" s="4" t="s">
        <v>371</v>
      </c>
      <c r="B6" s="5" t="n">
        <v>-242</v>
      </c>
      <c r="C6" s="5" t="n">
        <v>-298</v>
      </c>
    </row>
    <row r="7" spans="1:7">
      <c r="A7" s="4" t="s">
        <v>372</v>
      </c>
      <c r="B7" s="5" t="n">
        <v>-6</v>
      </c>
      <c r="C7" s="5" t="n">
        <v>2</v>
      </c>
    </row>
    <row r="8" spans="1:7">
      <c r="A8" s="4" t="s">
        <v>373</v>
      </c>
      <c r="B8" s="5" t="n">
        <v>2164</v>
      </c>
      <c r="C8" s="5" t="n">
        <v>2412</v>
      </c>
      <c r="E8" s="5" t="n">
        <v>2164</v>
      </c>
    </row>
    <row r="9" spans="1:7">
      <c r="A9" s="4" t="s">
        <v>374</v>
      </c>
      <c r="B9" s="5" t="n">
        <v>1567</v>
      </c>
      <c r="E9" s="5" t="n">
        <v>1567</v>
      </c>
      <c r="G9" s="7" t="n">
        <v>1426</v>
      </c>
    </row>
    <row r="10" spans="1:7">
      <c r="A10" s="4" t="s">
        <v>375</v>
      </c>
      <c r="B10" s="5" t="n">
        <v>600</v>
      </c>
      <c r="E10" s="5" t="n">
        <v>600</v>
      </c>
    </row>
    <row r="11" spans="1:7">
      <c r="A11" s="4" t="s">
        <v>376</v>
      </c>
    </row>
    <row r="12" spans="1:7">
      <c r="A12" s="3" t="s">
        <v>368</v>
      </c>
    </row>
    <row r="13" spans="1:7">
      <c r="A13" s="4" t="s">
        <v>369</v>
      </c>
      <c r="B13" s="5" t="n">
        <v>2101</v>
      </c>
      <c r="C13" s="5" t="n">
        <v>1532</v>
      </c>
      <c r="E13" s="5" t="n">
        <v>1532</v>
      </c>
    </row>
    <row r="14" spans="1:7">
      <c r="A14" s="4" t="s">
        <v>370</v>
      </c>
      <c r="C14" s="5" t="n">
        <v>796</v>
      </c>
    </row>
    <row r="15" spans="1:7">
      <c r="A15" s="4" t="s">
        <v>371</v>
      </c>
      <c r="B15" s="5" t="n">
        <v>-242</v>
      </c>
      <c r="C15" s="5" t="n">
        <v>-227</v>
      </c>
    </row>
    <row r="16" spans="1:7">
      <c r="A16" s="4" t="s">
        <v>372</v>
      </c>
      <c r="B16" s="5" t="n">
        <v>0</v>
      </c>
      <c r="C16" s="5" t="n">
        <v>0</v>
      </c>
    </row>
    <row r="17" spans="1:7">
      <c r="A17" s="4" t="s">
        <v>373</v>
      </c>
      <c r="B17" s="5" t="n">
        <v>1859</v>
      </c>
      <c r="C17" s="5" t="n">
        <v>2101</v>
      </c>
      <c r="E17" s="5" t="n">
        <v>1859</v>
      </c>
    </row>
    <row r="18" spans="1:7">
      <c r="A18" s="4" t="s">
        <v>377</v>
      </c>
    </row>
    <row r="19" spans="1:7">
      <c r="A19" s="3" t="s">
        <v>368</v>
      </c>
    </row>
    <row r="20" spans="1:7">
      <c r="A20" s="4" t="s">
        <v>369</v>
      </c>
      <c r="B20" s="5" t="n">
        <v>2</v>
      </c>
      <c r="C20" s="5" t="n">
        <v>14</v>
      </c>
      <c r="E20" s="5" t="n">
        <v>14</v>
      </c>
    </row>
    <row r="21" spans="1:7">
      <c r="A21" s="4" t="s">
        <v>370</v>
      </c>
      <c r="C21" s="5" t="n">
        <v>0</v>
      </c>
    </row>
    <row r="22" spans="1:7">
      <c r="A22" s="4" t="s">
        <v>371</v>
      </c>
      <c r="B22" s="5" t="n">
        <v>0</v>
      </c>
      <c r="C22" s="5" t="n">
        <v>-12</v>
      </c>
    </row>
    <row r="23" spans="1:7">
      <c r="A23" s="4" t="s">
        <v>372</v>
      </c>
      <c r="B23" s="5" t="n">
        <v>0</v>
      </c>
      <c r="C23" s="5" t="n">
        <v>0</v>
      </c>
    </row>
    <row r="24" spans="1:7">
      <c r="A24" s="4" t="s">
        <v>373</v>
      </c>
      <c r="B24" s="5" t="n">
        <v>2</v>
      </c>
      <c r="C24" s="5" t="n">
        <v>2</v>
      </c>
      <c r="E24" s="5" t="n">
        <v>2</v>
      </c>
    </row>
    <row r="25" spans="1:7">
      <c r="A25" s="4" t="s">
        <v>378</v>
      </c>
    </row>
    <row r="26" spans="1:7">
      <c r="A26" s="3" t="s">
        <v>368</v>
      </c>
    </row>
    <row r="27" spans="1:7">
      <c r="A27" s="4" t="s">
        <v>369</v>
      </c>
      <c r="B27" s="5" t="n">
        <v>0</v>
      </c>
      <c r="C27" s="5" t="n">
        <v>36</v>
      </c>
      <c r="E27" s="5" t="n">
        <v>36</v>
      </c>
    </row>
    <row r="28" spans="1:7">
      <c r="A28" s="4" t="s">
        <v>370</v>
      </c>
      <c r="C28" s="5" t="n">
        <v>0</v>
      </c>
    </row>
    <row r="29" spans="1:7">
      <c r="A29" s="4" t="s">
        <v>371</v>
      </c>
      <c r="B29" s="5" t="n">
        <v>0</v>
      </c>
      <c r="C29" s="5" t="n">
        <v>-36</v>
      </c>
    </row>
    <row r="30" spans="1:7">
      <c r="A30" s="4" t="s">
        <v>372</v>
      </c>
      <c r="B30" s="5" t="n">
        <v>0</v>
      </c>
      <c r="C30" s="5" t="n">
        <v>0</v>
      </c>
    </row>
    <row r="31" spans="1:7">
      <c r="A31" s="4" t="s">
        <v>373</v>
      </c>
      <c r="B31" s="5" t="n">
        <v>0</v>
      </c>
      <c r="C31" s="5" t="n">
        <v>0</v>
      </c>
      <c r="E31" s="5" t="n">
        <v>0</v>
      </c>
    </row>
    <row r="32" spans="1:7">
      <c r="A32" s="4" t="s">
        <v>379</v>
      </c>
    </row>
    <row r="33" spans="1:7">
      <c r="A33" s="3" t="s">
        <v>368</v>
      </c>
    </row>
    <row r="34" spans="1:7">
      <c r="A34" s="4" t="s">
        <v>369</v>
      </c>
      <c r="B34" s="5" t="n">
        <v>64</v>
      </c>
      <c r="C34" s="5" t="n">
        <v>64</v>
      </c>
      <c r="E34" s="5" t="n">
        <v>64</v>
      </c>
    </row>
    <row r="35" spans="1:7">
      <c r="A35" s="4" t="s">
        <v>370</v>
      </c>
      <c r="C35" s="5" t="n">
        <v>0</v>
      </c>
    </row>
    <row r="36" spans="1:7">
      <c r="A36" s="4" t="s">
        <v>371</v>
      </c>
      <c r="B36" s="5" t="n">
        <v>0</v>
      </c>
      <c r="C36" s="5" t="n">
        <v>0</v>
      </c>
    </row>
    <row r="37" spans="1:7">
      <c r="A37" s="4" t="s">
        <v>372</v>
      </c>
      <c r="B37" s="5" t="n">
        <v>0</v>
      </c>
      <c r="C37" s="5" t="n">
        <v>0</v>
      </c>
    </row>
    <row r="38" spans="1:7">
      <c r="A38" s="4" t="s">
        <v>373</v>
      </c>
      <c r="B38" s="5" t="n">
        <v>64</v>
      </c>
      <c r="C38" s="5" t="n">
        <v>64</v>
      </c>
      <c r="E38" s="5" t="n">
        <v>64</v>
      </c>
    </row>
    <row r="39" spans="1:7">
      <c r="A39" s="4" t="s">
        <v>380</v>
      </c>
    </row>
    <row r="40" spans="1:7">
      <c r="A40" s="3" t="s">
        <v>368</v>
      </c>
    </row>
    <row r="41" spans="1:7">
      <c r="A41" s="4" t="s">
        <v>369</v>
      </c>
      <c r="B41" s="5" t="n">
        <v>245</v>
      </c>
      <c r="C41" s="5" t="n">
        <v>266</v>
      </c>
      <c r="E41" s="5" t="n">
        <v>266</v>
      </c>
    </row>
    <row r="42" spans="1:7">
      <c r="A42" s="4" t="s">
        <v>370</v>
      </c>
      <c r="C42" s="5" t="n">
        <v>0</v>
      </c>
    </row>
    <row r="43" spans="1:7">
      <c r="A43" s="4" t="s">
        <v>371</v>
      </c>
      <c r="B43" s="5" t="n">
        <v>0</v>
      </c>
      <c r="C43" s="5" t="n">
        <v>-23</v>
      </c>
    </row>
    <row r="44" spans="1:7">
      <c r="A44" s="4" t="s">
        <v>372</v>
      </c>
      <c r="B44" s="5" t="n">
        <v>-6</v>
      </c>
      <c r="C44" s="5" t="n">
        <v>2</v>
      </c>
    </row>
    <row r="45" spans="1:7">
      <c r="A45" s="4" t="s">
        <v>373</v>
      </c>
      <c r="B45" s="7" t="n">
        <v>239</v>
      </c>
      <c r="C45" s="7" t="n">
        <v>245</v>
      </c>
      <c r="E45" s="7" t="n">
        <v>239</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9"/>
    <col customWidth="1" max="2" min="2" width="31"/>
    <col customWidth="1" max="3" min="3" width="20"/>
    <col customWidth="1" max="4" min="4" width="25"/>
    <col customWidth="1" max="5" min="5" width="20"/>
    <col customWidth="1" max="6" min="6" width="20"/>
  </cols>
  <sheetData>
    <row r="1" spans="1:6">
      <c r="A1" s="1" t="s">
        <v>381</v>
      </c>
      <c r="B1" s="2" t="s">
        <v>71</v>
      </c>
      <c r="D1" s="2" t="s">
        <v>1</v>
      </c>
    </row>
    <row r="2" spans="1:6">
      <c r="B2" s="2" t="s">
        <v>382</v>
      </c>
      <c r="C2" s="2" t="s">
        <v>383</v>
      </c>
      <c r="D2" s="2" t="s">
        <v>384</v>
      </c>
      <c r="E2" s="2" t="s">
        <v>385</v>
      </c>
      <c r="F2" s="2" t="s">
        <v>386</v>
      </c>
    </row>
    <row r="3" spans="1:6">
      <c r="A3" s="3" t="s">
        <v>387</v>
      </c>
    </row>
    <row r="4" spans="1:6">
      <c r="A4" s="4" t="s">
        <v>388</v>
      </c>
      <c r="B4" s="5" t="n">
        <v>2</v>
      </c>
      <c r="D4" s="5" t="n">
        <v>2</v>
      </c>
    </row>
    <row r="5" spans="1:6">
      <c r="A5" s="4" t="s">
        <v>239</v>
      </c>
    </row>
    <row r="6" spans="1:6">
      <c r="A6" s="3" t="s">
        <v>387</v>
      </c>
    </row>
    <row r="7" spans="1:6">
      <c r="A7" s="4" t="s">
        <v>389</v>
      </c>
      <c r="B7" s="7" t="n">
        <v>1300000</v>
      </c>
      <c r="D7" s="7" t="n">
        <v>1300000</v>
      </c>
    </row>
    <row r="8" spans="1:6">
      <c r="A8" s="4" t="s">
        <v>390</v>
      </c>
      <c r="D8" s="4" t="s">
        <v>391</v>
      </c>
    </row>
    <row r="9" spans="1:6">
      <c r="A9" s="4" t="s">
        <v>392</v>
      </c>
    </row>
    <row r="10" spans="1:6">
      <c r="A10" s="3" t="s">
        <v>387</v>
      </c>
    </row>
    <row r="11" spans="1:6">
      <c r="A11" s="4" t="s">
        <v>389</v>
      </c>
      <c r="B11" s="7" t="n">
        <v>1400000</v>
      </c>
      <c r="D11" s="7" t="n">
        <v>1400000</v>
      </c>
    </row>
    <row r="12" spans="1:6">
      <c r="A12" s="4" t="s">
        <v>390</v>
      </c>
      <c r="D12" s="4" t="s">
        <v>393</v>
      </c>
    </row>
    <row r="13" spans="1:6">
      <c r="A13" s="4" t="s">
        <v>394</v>
      </c>
    </row>
    <row r="14" spans="1:6">
      <c r="A14" s="3" t="s">
        <v>387</v>
      </c>
    </row>
    <row r="15" spans="1:6">
      <c r="A15" s="4" t="s">
        <v>395</v>
      </c>
      <c r="E15" s="5" t="n">
        <v>500000</v>
      </c>
    </row>
    <row r="16" spans="1:6">
      <c r="A16" s="4" t="s">
        <v>396</v>
      </c>
    </row>
    <row r="17" spans="1:6">
      <c r="A17" s="3" t="s">
        <v>387</v>
      </c>
    </row>
    <row r="18" spans="1:6">
      <c r="A18" s="4" t="s">
        <v>397</v>
      </c>
      <c r="B18" s="5" t="n">
        <v>15584</v>
      </c>
    </row>
    <row r="19" spans="1:6">
      <c r="A19" s="4" t="s">
        <v>398</v>
      </c>
    </row>
    <row r="20" spans="1:6">
      <c r="A20" s="3" t="s">
        <v>387</v>
      </c>
    </row>
    <row r="21" spans="1:6">
      <c r="A21" s="4" t="s">
        <v>397</v>
      </c>
      <c r="C21" s="5" t="n">
        <v>78236</v>
      </c>
    </row>
    <row r="22" spans="1:6">
      <c r="A22" s="4" t="s">
        <v>399</v>
      </c>
    </row>
    <row r="23" spans="1:6">
      <c r="A23" s="3" t="s">
        <v>387</v>
      </c>
    </row>
    <row r="24" spans="1:6">
      <c r="A24" s="4" t="s">
        <v>397</v>
      </c>
      <c r="C24" s="5" t="n">
        <v>156466</v>
      </c>
    </row>
    <row r="25" spans="1:6">
      <c r="A25" s="4" t="s">
        <v>400</v>
      </c>
    </row>
    <row r="26" spans="1:6">
      <c r="A26" s="3" t="s">
        <v>387</v>
      </c>
    </row>
    <row r="27" spans="1:6">
      <c r="A27" s="4" t="s">
        <v>401</v>
      </c>
      <c r="F27" s="7" t="n">
        <v>7500000</v>
      </c>
    </row>
    <row r="28" spans="1:6">
      <c r="A28" s="4" t="s">
        <v>402</v>
      </c>
      <c r="B28" s="7" t="n">
        <v>6100000</v>
      </c>
      <c r="D28" s="7" t="n">
        <v>61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3</v>
      </c>
      <c r="B1" s="2" t="s">
        <v>71</v>
      </c>
      <c r="C1" s="2" t="s">
        <v>1</v>
      </c>
    </row>
    <row r="2" spans="1:3">
      <c r="B2" s="2" t="s">
        <v>2</v>
      </c>
      <c r="C2" s="2" t="s">
        <v>2</v>
      </c>
    </row>
    <row r="3" spans="1:3">
      <c r="A3" s="3" t="s">
        <v>404</v>
      </c>
    </row>
    <row r="4" spans="1:3">
      <c r="A4" s="4" t="s">
        <v>405</v>
      </c>
      <c r="B4" s="5" t="n">
        <v>68006</v>
      </c>
      <c r="C4" s="5" t="n">
        <v>91585</v>
      </c>
    </row>
    <row r="5" spans="1:3">
      <c r="A5" s="4" t="s">
        <v>406</v>
      </c>
      <c r="B5" s="7" t="n">
        <v>1049</v>
      </c>
      <c r="C5" s="7" t="n">
        <v>14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07</v>
      </c>
      <c r="B1" s="2" t="s">
        <v>71</v>
      </c>
      <c r="D1" s="2" t="s">
        <v>1</v>
      </c>
    </row>
    <row r="2" spans="1:5">
      <c r="B2" s="2" t="s">
        <v>2</v>
      </c>
      <c r="C2" s="2" t="s">
        <v>72</v>
      </c>
      <c r="D2" s="2" t="s">
        <v>2</v>
      </c>
      <c r="E2" s="2" t="s">
        <v>72</v>
      </c>
    </row>
    <row r="3" spans="1:5">
      <c r="A3" s="3" t="s">
        <v>387</v>
      </c>
    </row>
    <row r="4" spans="1:5">
      <c r="A4" s="4" t="s">
        <v>408</v>
      </c>
      <c r="B4" s="7" t="n">
        <v>502</v>
      </c>
      <c r="C4" s="7" t="n">
        <v>580</v>
      </c>
      <c r="D4" s="7" t="n">
        <v>938</v>
      </c>
      <c r="E4" s="7" t="n">
        <v>1154</v>
      </c>
    </row>
    <row r="5" spans="1:5">
      <c r="A5" s="4" t="s">
        <v>409</v>
      </c>
    </row>
    <row r="6" spans="1:5">
      <c r="A6" s="3" t="s">
        <v>387</v>
      </c>
    </row>
    <row r="7" spans="1:5">
      <c r="A7" s="4" t="s">
        <v>408</v>
      </c>
      <c r="B7" s="5" t="n">
        <v>116</v>
      </c>
      <c r="C7" s="5" t="n">
        <v>34</v>
      </c>
      <c r="D7" s="5" t="n">
        <v>155</v>
      </c>
      <c r="E7" s="5" t="n">
        <v>68</v>
      </c>
    </row>
    <row r="8" spans="1:5">
      <c r="A8" s="4" t="s">
        <v>410</v>
      </c>
    </row>
    <row r="9" spans="1:5">
      <c r="A9" s="3" t="s">
        <v>387</v>
      </c>
    </row>
    <row r="10" spans="1:5">
      <c r="A10" s="4" t="s">
        <v>408</v>
      </c>
      <c r="B10" s="5" t="n">
        <v>386</v>
      </c>
      <c r="C10" s="5" t="n">
        <v>546</v>
      </c>
      <c r="D10" s="5" t="n">
        <v>783</v>
      </c>
      <c r="E10" s="5" t="n">
        <v>1086</v>
      </c>
    </row>
    <row r="11" spans="1:5">
      <c r="A11" s="4" t="s">
        <v>411</v>
      </c>
    </row>
    <row r="12" spans="1:5">
      <c r="A12" s="3" t="s">
        <v>387</v>
      </c>
    </row>
    <row r="13" spans="1:5">
      <c r="A13" s="4" t="s">
        <v>408</v>
      </c>
      <c r="B13" s="5" t="n">
        <v>52</v>
      </c>
      <c r="C13" s="5" t="n">
        <v>55</v>
      </c>
      <c r="D13" s="5" t="n">
        <v>100</v>
      </c>
      <c r="E13" s="5" t="n">
        <v>99</v>
      </c>
    </row>
    <row r="14" spans="1:5">
      <c r="A14" s="4" t="s">
        <v>412</v>
      </c>
    </row>
    <row r="15" spans="1:5">
      <c r="A15" s="3" t="s">
        <v>387</v>
      </c>
    </row>
    <row r="16" spans="1:5">
      <c r="A16" s="4" t="s">
        <v>408</v>
      </c>
      <c r="B16" s="5" t="n">
        <v>45</v>
      </c>
      <c r="C16" s="5" t="n">
        <v>39</v>
      </c>
      <c r="D16" s="5" t="n">
        <v>81</v>
      </c>
      <c r="E16" s="5" t="n">
        <v>78</v>
      </c>
    </row>
    <row r="17" spans="1:5">
      <c r="A17" s="4" t="s">
        <v>413</v>
      </c>
    </row>
    <row r="18" spans="1:5">
      <c r="A18" s="3" t="s">
        <v>387</v>
      </c>
    </row>
    <row r="19" spans="1:5">
      <c r="A19" s="4" t="s">
        <v>408</v>
      </c>
      <c r="B19" s="7" t="n">
        <v>405</v>
      </c>
      <c r="C19" s="7" t="n">
        <v>486</v>
      </c>
      <c r="D19" s="7" t="n">
        <v>757</v>
      </c>
      <c r="E19" s="7" t="n">
        <v>97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16"/>
  </cols>
  <sheetData>
    <row r="1" spans="1:6">
      <c r="A1" s="1" t="s">
        <v>414</v>
      </c>
      <c r="B1" s="2" t="s">
        <v>71</v>
      </c>
      <c r="D1" s="2" t="s">
        <v>1</v>
      </c>
      <c r="F1" s="2" t="s">
        <v>333</v>
      </c>
    </row>
    <row r="2" spans="1:6">
      <c r="B2" s="2" t="s">
        <v>415</v>
      </c>
      <c r="C2" s="2" t="s">
        <v>416</v>
      </c>
      <c r="D2" s="2" t="s">
        <v>417</v>
      </c>
      <c r="E2" s="2" t="s">
        <v>416</v>
      </c>
      <c r="F2" s="2" t="s">
        <v>25</v>
      </c>
    </row>
    <row r="3" spans="1:6">
      <c r="A3" s="3" t="s">
        <v>418</v>
      </c>
    </row>
    <row r="4" spans="1:6">
      <c r="A4" s="4" t="s">
        <v>419</v>
      </c>
      <c r="D4" s="5" t="n">
        <v>1</v>
      </c>
    </row>
    <row r="5" spans="1:6">
      <c r="A5" s="4" t="s">
        <v>74</v>
      </c>
      <c r="B5" s="7" t="n">
        <v>65088</v>
      </c>
      <c r="C5" s="7" t="n">
        <v>61723</v>
      </c>
      <c r="D5" s="7" t="n">
        <v>125592</v>
      </c>
      <c r="E5" s="7" t="n">
        <v>117905</v>
      </c>
    </row>
    <row r="6" spans="1:6">
      <c r="A6" s="4" t="s">
        <v>420</v>
      </c>
    </row>
    <row r="7" spans="1:6">
      <c r="A7" s="3" t="s">
        <v>418</v>
      </c>
    </row>
    <row r="8" spans="1:6">
      <c r="A8" s="4" t="s">
        <v>421</v>
      </c>
      <c r="B8" s="4" t="s">
        <v>422</v>
      </c>
      <c r="C8" s="4" t="s">
        <v>423</v>
      </c>
      <c r="D8" s="4" t="s">
        <v>422</v>
      </c>
      <c r="E8" s="4" t="s">
        <v>424</v>
      </c>
    </row>
    <row r="9" spans="1:6">
      <c r="A9" s="4" t="s">
        <v>425</v>
      </c>
    </row>
    <row r="10" spans="1:6">
      <c r="A10" s="3" t="s">
        <v>418</v>
      </c>
    </row>
    <row r="11" spans="1:6">
      <c r="A11" s="4" t="s">
        <v>421</v>
      </c>
      <c r="D11" s="4" t="s">
        <v>426</v>
      </c>
      <c r="F11" s="4" t="s">
        <v>424</v>
      </c>
    </row>
    <row r="12" spans="1:6">
      <c r="A12" s="4" t="s">
        <v>427</v>
      </c>
    </row>
    <row r="13" spans="1:6">
      <c r="A13" s="3" t="s">
        <v>418</v>
      </c>
    </row>
    <row r="14" spans="1:6">
      <c r="A14" s="4" t="s">
        <v>74</v>
      </c>
      <c r="B14" s="7" t="n">
        <v>37316</v>
      </c>
      <c r="C14" s="7" t="n">
        <v>36985</v>
      </c>
      <c r="D14" s="7" t="n">
        <v>65079</v>
      </c>
      <c r="E14" s="7" t="n">
        <v>67987</v>
      </c>
    </row>
    <row r="15" spans="1:6">
      <c r="A15" s="4" t="s">
        <v>428</v>
      </c>
    </row>
    <row r="16" spans="1:6">
      <c r="A16" s="3" t="s">
        <v>418</v>
      </c>
    </row>
    <row r="17" spans="1:6">
      <c r="A17" s="4" t="s">
        <v>74</v>
      </c>
      <c r="B17" s="5" t="n">
        <v>13832</v>
      </c>
      <c r="C17" s="5" t="n">
        <v>12682</v>
      </c>
      <c r="D17" s="5" t="n">
        <v>27979</v>
      </c>
      <c r="E17" s="5" t="n">
        <v>26144</v>
      </c>
    </row>
    <row r="18" spans="1:6">
      <c r="A18" s="4" t="s">
        <v>429</v>
      </c>
    </row>
    <row r="19" spans="1:6">
      <c r="A19" s="3" t="s">
        <v>418</v>
      </c>
    </row>
    <row r="20" spans="1:6">
      <c r="A20" s="4" t="s">
        <v>74</v>
      </c>
      <c r="B20" s="5" t="n">
        <v>3233</v>
      </c>
      <c r="C20" s="5" t="n">
        <v>3814</v>
      </c>
      <c r="D20" s="5" t="n">
        <v>6945</v>
      </c>
      <c r="E20" s="5" t="n">
        <v>8260</v>
      </c>
    </row>
    <row r="21" spans="1:6">
      <c r="A21" s="4" t="s">
        <v>430</v>
      </c>
    </row>
    <row r="22" spans="1:6">
      <c r="A22" s="3" t="s">
        <v>418</v>
      </c>
    </row>
    <row r="23" spans="1:6">
      <c r="A23" s="4" t="s">
        <v>74</v>
      </c>
      <c r="B23" s="7" t="n">
        <v>10707</v>
      </c>
      <c r="C23" s="7" t="n">
        <v>8242</v>
      </c>
      <c r="D23" s="7" t="n">
        <v>25589</v>
      </c>
      <c r="E23" s="7" t="n">
        <v>1551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31</v>
      </c>
      <c r="B1" s="2" t="s">
        <v>71</v>
      </c>
      <c r="E1" s="2" t="s">
        <v>1</v>
      </c>
    </row>
    <row r="2" spans="1:6">
      <c r="B2" s="2" t="s">
        <v>2</v>
      </c>
      <c r="C2" s="2" t="s">
        <v>334</v>
      </c>
      <c r="D2" s="2" t="s">
        <v>72</v>
      </c>
      <c r="E2" s="2" t="s">
        <v>2</v>
      </c>
      <c r="F2" s="2" t="s">
        <v>72</v>
      </c>
    </row>
    <row r="3" spans="1:6">
      <c r="A3" s="3" t="s">
        <v>432</v>
      </c>
    </row>
    <row r="4" spans="1:6">
      <c r="A4" s="4" t="s">
        <v>433</v>
      </c>
      <c r="B4" s="7" t="n">
        <v>540</v>
      </c>
      <c r="D4" s="7" t="n">
        <v>-2564</v>
      </c>
      <c r="E4" s="7" t="n">
        <v>-178</v>
      </c>
      <c r="F4" s="7" t="n">
        <v>-3203</v>
      </c>
    </row>
    <row r="5" spans="1:6">
      <c r="A5" s="4" t="s">
        <v>434</v>
      </c>
    </row>
    <row r="6" spans="1:6">
      <c r="A6" s="3" t="s">
        <v>432</v>
      </c>
    </row>
    <row r="7" spans="1:6">
      <c r="A7" s="4" t="s">
        <v>433</v>
      </c>
      <c r="B7" s="5" t="n">
        <v>100</v>
      </c>
      <c r="C7" s="7" t="n">
        <v>-1600</v>
      </c>
    </row>
    <row r="8" spans="1:6">
      <c r="A8" s="4" t="s">
        <v>435</v>
      </c>
      <c r="B8" s="7" t="n">
        <v>-1800</v>
      </c>
      <c r="C8" s="5" t="n">
        <v>-1900</v>
      </c>
    </row>
    <row r="9" spans="1:6">
      <c r="A9" s="4" t="s">
        <v>436</v>
      </c>
      <c r="C9" s="7" t="n">
        <v>-300</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71</v>
      </c>
      <c r="D1" s="2" t="s">
        <v>1</v>
      </c>
    </row>
    <row r="2" spans="1:5">
      <c r="B2" s="2" t="s">
        <v>2</v>
      </c>
      <c r="C2" s="2" t="s">
        <v>72</v>
      </c>
      <c r="D2" s="2" t="s">
        <v>2</v>
      </c>
      <c r="E2" s="2" t="s">
        <v>72</v>
      </c>
    </row>
    <row r="3" spans="1:5">
      <c r="A3" s="3" t="s">
        <v>101</v>
      </c>
    </row>
    <row r="4" spans="1:5">
      <c r="A4" s="4" t="s">
        <v>89</v>
      </c>
      <c r="B4" s="7" t="n">
        <v>2310</v>
      </c>
      <c r="C4" s="7" t="n">
        <v>5351</v>
      </c>
      <c r="D4" s="7" t="n">
        <v>1560</v>
      </c>
      <c r="E4" s="7" t="n">
        <v>4786</v>
      </c>
    </row>
    <row r="5" spans="1:5">
      <c r="A5" s="3" t="s">
        <v>102</v>
      </c>
    </row>
    <row r="6" spans="1:5">
      <c r="A6" s="4" t="s">
        <v>103</v>
      </c>
      <c r="B6" s="5" t="n">
        <v>-204</v>
      </c>
      <c r="C6" s="5" t="n">
        <v>556</v>
      </c>
      <c r="D6" s="5" t="n">
        <v>-338</v>
      </c>
      <c r="E6" s="5" t="n">
        <v>621</v>
      </c>
    </row>
    <row r="7" spans="1:5">
      <c r="A7" s="4" t="s">
        <v>104</v>
      </c>
      <c r="B7" s="5" t="n">
        <v>-204</v>
      </c>
      <c r="C7" s="5" t="n">
        <v>556</v>
      </c>
      <c r="D7" s="5" t="n">
        <v>-338</v>
      </c>
      <c r="E7" s="5" t="n">
        <v>621</v>
      </c>
    </row>
    <row r="8" spans="1:5">
      <c r="A8" s="4" t="s">
        <v>105</v>
      </c>
      <c r="B8" s="5" t="n">
        <v>2106</v>
      </c>
      <c r="C8" s="5" t="n">
        <v>5907</v>
      </c>
      <c r="D8" s="5" t="n">
        <v>1222</v>
      </c>
      <c r="E8" s="5" t="n">
        <v>5407</v>
      </c>
    </row>
    <row r="9" spans="1:5">
      <c r="A9" s="4" t="s">
        <v>106</v>
      </c>
      <c r="B9" s="5" t="n">
        <v>0</v>
      </c>
      <c r="C9" s="5" t="n">
        <v>280</v>
      </c>
      <c r="D9" s="5" t="n">
        <v>0</v>
      </c>
      <c r="E9" s="5" t="n">
        <v>372</v>
      </c>
    </row>
    <row r="10" spans="1:5">
      <c r="A10" s="4" t="s">
        <v>107</v>
      </c>
      <c r="B10" s="7" t="n">
        <v>2106</v>
      </c>
      <c r="C10" s="7" t="n">
        <v>5627</v>
      </c>
      <c r="D10" s="7" t="n">
        <v>1222</v>
      </c>
      <c r="E10" s="7" t="n">
        <v>503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0"/>
    <col customWidth="1" max="3" min="3" width="24"/>
  </cols>
  <sheetData>
    <row r="1" spans="1:3">
      <c r="A1" s="1" t="s">
        <v>437</v>
      </c>
      <c r="B1" s="2" t="s">
        <v>438</v>
      </c>
      <c r="C1" s="2" t="s">
        <v>1</v>
      </c>
    </row>
    <row r="2" spans="1:3">
      <c r="B2" s="2" t="s">
        <v>439</v>
      </c>
      <c r="C2" s="2" t="s">
        <v>440</v>
      </c>
    </row>
    <row r="3" spans="1:3">
      <c r="A3" s="3" t="s">
        <v>441</v>
      </c>
    </row>
    <row r="4" spans="1:3">
      <c r="A4" s="4" t="s">
        <v>442</v>
      </c>
      <c r="C4" s="9" t="n">
        <v>0.1</v>
      </c>
    </row>
    <row r="5" spans="1:3">
      <c r="A5" s="4" t="s">
        <v>443</v>
      </c>
      <c r="C5" s="9" t="n">
        <v>55.8</v>
      </c>
    </row>
    <row r="6" spans="1:3">
      <c r="A6" s="4" t="s">
        <v>444</v>
      </c>
    </row>
    <row r="7" spans="1:3">
      <c r="A7" s="3" t="s">
        <v>441</v>
      </c>
    </row>
    <row r="8" spans="1:3">
      <c r="A8" s="4" t="s">
        <v>445</v>
      </c>
      <c r="B8" s="7" t="n">
        <v>1</v>
      </c>
    </row>
    <row r="9" spans="1:3">
      <c r="A9" s="4" t="s">
        <v>446</v>
      </c>
    </row>
    <row r="10" spans="1:3">
      <c r="A10" s="3" t="s">
        <v>441</v>
      </c>
    </row>
    <row r="11" spans="1:3">
      <c r="A11" s="4" t="s">
        <v>447</v>
      </c>
      <c r="C11" s="4" t="s">
        <v>448</v>
      </c>
    </row>
    <row r="12" spans="1:3">
      <c r="A12" s="4" t="s">
        <v>31</v>
      </c>
    </row>
    <row r="13" spans="1:3">
      <c r="A13" s="3" t="s">
        <v>441</v>
      </c>
    </row>
    <row r="14" spans="1:3">
      <c r="A14" s="4" t="s">
        <v>449</v>
      </c>
      <c r="C14" s="9" t="n">
        <v>19.4</v>
      </c>
    </row>
    <row r="15" spans="1:3">
      <c r="A15" s="4" t="s">
        <v>450</v>
      </c>
    </row>
    <row r="16" spans="1:3">
      <c r="A16" s="3" t="s">
        <v>441</v>
      </c>
    </row>
    <row r="17" spans="1:3">
      <c r="A17" s="4" t="s">
        <v>449</v>
      </c>
      <c r="C17" s="9" t="n">
        <v>1.8</v>
      </c>
    </row>
    <row r="18" spans="1:3">
      <c r="A18" s="4" t="s">
        <v>451</v>
      </c>
    </row>
    <row r="19" spans="1:3">
      <c r="A19" s="3" t="s">
        <v>441</v>
      </c>
    </row>
    <row r="20" spans="1:3">
      <c r="A20" s="4" t="s">
        <v>452</v>
      </c>
      <c r="C20" s="5" t="n">
        <v>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415</v>
      </c>
    </row>
    <row r="2" spans="1:2">
      <c r="A2" s="3" t="s">
        <v>167</v>
      </c>
    </row>
    <row r="3" spans="1:2">
      <c r="A3" s="4" t="s">
        <v>454</v>
      </c>
      <c r="B3" s="7" t="n">
        <v>1040</v>
      </c>
    </row>
    <row r="4" spans="1:2">
      <c r="A4" s="5" t="n">
        <v>2020</v>
      </c>
      <c r="B4" s="5" t="n">
        <v>1323</v>
      </c>
    </row>
    <row r="5" spans="1:2">
      <c r="A5" s="5" t="n">
        <v>2021</v>
      </c>
      <c r="B5" s="5" t="n">
        <v>926</v>
      </c>
    </row>
    <row r="6" spans="1:2">
      <c r="A6" s="5" t="n">
        <v>2022</v>
      </c>
      <c r="B6" s="5" t="n">
        <v>196</v>
      </c>
    </row>
    <row r="7" spans="1:2">
      <c r="A7" s="5" t="n">
        <v>2023</v>
      </c>
      <c r="B7" s="5" t="n">
        <v>150</v>
      </c>
    </row>
    <row r="8" spans="1:2">
      <c r="A8" s="4" t="s">
        <v>455</v>
      </c>
      <c r="B8" s="5" t="n">
        <v>1873</v>
      </c>
    </row>
    <row r="9" spans="1:2">
      <c r="A9" s="4" t="s">
        <v>456</v>
      </c>
      <c r="B9" s="7" t="n">
        <v>550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7</v>
      </c>
      <c r="B1" s="2" t="s">
        <v>71</v>
      </c>
      <c r="D1" s="2" t="s">
        <v>1</v>
      </c>
    </row>
    <row r="2" spans="1:5">
      <c r="B2" s="2" t="s">
        <v>2</v>
      </c>
      <c r="C2" s="2" t="s">
        <v>72</v>
      </c>
      <c r="D2" s="2" t="s">
        <v>2</v>
      </c>
      <c r="E2" s="2" t="s">
        <v>72</v>
      </c>
    </row>
    <row r="3" spans="1:5">
      <c r="A3" s="3" t="s">
        <v>167</v>
      </c>
    </row>
    <row r="4" spans="1:5">
      <c r="A4" s="4" t="s">
        <v>458</v>
      </c>
      <c r="B4" s="7" t="n">
        <v>1008</v>
      </c>
      <c r="C4" s="7" t="n">
        <v>959</v>
      </c>
      <c r="D4" s="7" t="n">
        <v>1921</v>
      </c>
      <c r="E4" s="7" t="n">
        <v>189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2</v>
      </c>
    </row>
    <row r="3" spans="1:3">
      <c r="A3" s="3" t="s">
        <v>109</v>
      </c>
    </row>
    <row r="4" spans="1:3">
      <c r="A4" s="4" t="s">
        <v>89</v>
      </c>
      <c r="B4" s="7" t="n">
        <v>1560</v>
      </c>
      <c r="C4" s="7" t="n">
        <v>4786</v>
      </c>
    </row>
    <row r="5" spans="1:3">
      <c r="A5" s="3" t="s">
        <v>110</v>
      </c>
    </row>
    <row r="6" spans="1:3">
      <c r="A6" s="4" t="s">
        <v>111</v>
      </c>
      <c r="B6" s="5" t="n">
        <v>2384</v>
      </c>
      <c r="C6" s="5" t="n">
        <v>2590</v>
      </c>
    </row>
    <row r="7" spans="1:3">
      <c r="A7" s="4" t="s">
        <v>112</v>
      </c>
      <c r="B7" s="5" t="n">
        <v>-212</v>
      </c>
      <c r="C7" s="5" t="n">
        <v>14</v>
      </c>
    </row>
    <row r="8" spans="1:3">
      <c r="A8" s="4" t="s">
        <v>113</v>
      </c>
      <c r="B8" s="5" t="n">
        <v>938</v>
      </c>
      <c r="C8" s="5" t="n">
        <v>1154</v>
      </c>
    </row>
    <row r="9" spans="1:3">
      <c r="A9" s="4" t="s">
        <v>114</v>
      </c>
      <c r="B9" s="5" t="n">
        <v>169</v>
      </c>
      <c r="C9" s="5" t="n">
        <v>-2737</v>
      </c>
    </row>
    <row r="10" spans="1:3">
      <c r="A10" s="4" t="s">
        <v>115</v>
      </c>
      <c r="B10" s="5" t="n">
        <v>156</v>
      </c>
      <c r="C10" s="5" t="n">
        <v>205</v>
      </c>
    </row>
    <row r="11" spans="1:3">
      <c r="A11" s="4" t="s">
        <v>116</v>
      </c>
      <c r="B11" s="5" t="n">
        <v>15</v>
      </c>
      <c r="C11" s="5" t="n">
        <v>28</v>
      </c>
    </row>
    <row r="12" spans="1:3">
      <c r="A12" s="3" t="s">
        <v>117</v>
      </c>
    </row>
    <row r="13" spans="1:3">
      <c r="A13" s="4" t="s">
        <v>118</v>
      </c>
      <c r="B13" s="5" t="n">
        <v>-3336</v>
      </c>
      <c r="C13" s="5" t="n">
        <v>3490</v>
      </c>
    </row>
    <row r="14" spans="1:3">
      <c r="A14" s="4" t="s">
        <v>30</v>
      </c>
      <c r="B14" s="5" t="n">
        <v>-9533</v>
      </c>
      <c r="C14" s="5" t="n">
        <v>2626</v>
      </c>
    </row>
    <row r="15" spans="1:3">
      <c r="A15" s="4" t="s">
        <v>31</v>
      </c>
      <c r="B15" s="5" t="n">
        <v>962</v>
      </c>
      <c r="C15" s="5" t="n">
        <v>-2098</v>
      </c>
    </row>
    <row r="16" spans="1:3">
      <c r="A16" s="4" t="s">
        <v>32</v>
      </c>
      <c r="B16" s="5" t="n">
        <v>-23</v>
      </c>
      <c r="C16" s="5" t="n">
        <v>-83</v>
      </c>
    </row>
    <row r="17" spans="1:3">
      <c r="A17" s="4" t="s">
        <v>41</v>
      </c>
      <c r="B17" s="5" t="n">
        <v>4628</v>
      </c>
      <c r="C17" s="5" t="n">
        <v>-381</v>
      </c>
    </row>
    <row r="18" spans="1:3">
      <c r="A18" s="4" t="s">
        <v>42</v>
      </c>
      <c r="B18" s="5" t="n">
        <v>-2735</v>
      </c>
      <c r="C18" s="5" t="n">
        <v>-1672</v>
      </c>
    </row>
    <row r="19" spans="1:3">
      <c r="A19" s="4" t="s">
        <v>43</v>
      </c>
      <c r="B19" s="5" t="n">
        <v>4205</v>
      </c>
      <c r="C19" s="5" t="n">
        <v>3801</v>
      </c>
    </row>
    <row r="20" spans="1:3">
      <c r="A20" s="4" t="s">
        <v>119</v>
      </c>
      <c r="B20" s="5" t="n">
        <v>139</v>
      </c>
      <c r="C20" s="5" t="n">
        <v>-232</v>
      </c>
    </row>
    <row r="21" spans="1:3">
      <c r="A21" s="4" t="s">
        <v>120</v>
      </c>
      <c r="B21" s="5" t="n">
        <v>117</v>
      </c>
      <c r="C21" s="5" t="n">
        <v>-2320</v>
      </c>
    </row>
    <row r="22" spans="1:3">
      <c r="A22" s="4" t="s">
        <v>121</v>
      </c>
      <c r="B22" s="5" t="n">
        <v>-566</v>
      </c>
      <c r="C22" s="5" t="n">
        <v>9171</v>
      </c>
    </row>
    <row r="23" spans="1:3">
      <c r="A23" s="3" t="s">
        <v>122</v>
      </c>
    </row>
    <row r="24" spans="1:3">
      <c r="A24" s="4" t="s">
        <v>123</v>
      </c>
      <c r="B24" s="5" t="n">
        <v>-3236</v>
      </c>
      <c r="C24" s="5" t="n">
        <v>-3342</v>
      </c>
    </row>
    <row r="25" spans="1:3">
      <c r="A25" s="4" t="s">
        <v>124</v>
      </c>
      <c r="B25" s="5" t="n">
        <v>-3236</v>
      </c>
      <c r="C25" s="5" t="n">
        <v>-3342</v>
      </c>
    </row>
    <row r="26" spans="1:3">
      <c r="A26" s="3" t="s">
        <v>125</v>
      </c>
    </row>
    <row r="27" spans="1:3">
      <c r="A27" s="4" t="s">
        <v>126</v>
      </c>
      <c r="B27" s="5" t="n">
        <v>18000</v>
      </c>
      <c r="C27" s="5" t="n">
        <v>18000</v>
      </c>
    </row>
    <row r="28" spans="1:3">
      <c r="A28" s="4" t="s">
        <v>127</v>
      </c>
      <c r="B28" s="5" t="n">
        <v>-18000</v>
      </c>
      <c r="C28" s="5" t="n">
        <v>-18000</v>
      </c>
    </row>
    <row r="29" spans="1:3">
      <c r="A29" s="4" t="s">
        <v>128</v>
      </c>
      <c r="B29" s="5" t="n">
        <v>-1436</v>
      </c>
      <c r="C29" s="5" t="n">
        <v>0</v>
      </c>
    </row>
    <row r="30" spans="1:3">
      <c r="A30" s="4" t="s">
        <v>129</v>
      </c>
      <c r="B30" s="5" t="n">
        <v>-536</v>
      </c>
      <c r="C30" s="5" t="n">
        <v>0</v>
      </c>
    </row>
    <row r="31" spans="1:3">
      <c r="A31" s="4" t="s">
        <v>130</v>
      </c>
      <c r="B31" s="5" t="n">
        <v>0</v>
      </c>
      <c r="C31" s="5" t="n">
        <v>11</v>
      </c>
    </row>
    <row r="32" spans="1:3">
      <c r="A32" s="4" t="s">
        <v>131</v>
      </c>
      <c r="B32" s="5" t="n">
        <v>-1972</v>
      </c>
      <c r="C32" s="5" t="n">
        <v>11</v>
      </c>
    </row>
    <row r="33" spans="1:3">
      <c r="A33" s="4" t="s">
        <v>132</v>
      </c>
      <c r="B33" s="5" t="n">
        <v>-164</v>
      </c>
      <c r="C33" s="5" t="n">
        <v>72</v>
      </c>
    </row>
    <row r="34" spans="1:3">
      <c r="A34" s="4" t="s">
        <v>133</v>
      </c>
      <c r="B34" s="5" t="n">
        <v>-5938</v>
      </c>
      <c r="C34" s="5" t="n">
        <v>5912</v>
      </c>
    </row>
    <row r="35" spans="1:3">
      <c r="A35" s="4" t="s">
        <v>134</v>
      </c>
      <c r="B35" s="5" t="n">
        <v>37764</v>
      </c>
      <c r="C35" s="5" t="n">
        <v>36569</v>
      </c>
    </row>
    <row r="36" spans="1:3">
      <c r="A36" s="4" t="s">
        <v>135</v>
      </c>
      <c r="B36" s="7" t="n">
        <v>31826</v>
      </c>
      <c r="C36" s="7" t="n">
        <v>424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1T16:16:07Z</dcterms:created>
  <dcterms:modified xmlns:dcterms="http://purl.org/dc/terms/" xmlns:xsi="http://www.w3.org/2001/XMLSchema-instance" xsi:type="dcterms:W3CDTF">2019-02-11T16:16:07Z</dcterms:modified>
</cp:coreProperties>
</file>